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Marketable Debt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Net Loss Per Common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Fair Value of Financial Instr_2" sheetId="28" state="visible" r:id="rId28"/>
    <sheet xmlns:r="http://schemas.openxmlformats.org/officeDocument/2006/relationships" name="Marketable Debt Securities (Tab"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Other Asse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Common Share (Tabl"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Marketable Debt Securities (Det" sheetId="44" state="visible" r:id="rId44"/>
    <sheet xmlns:r="http://schemas.openxmlformats.org/officeDocument/2006/relationships" name="Marketable Debt Securities (D_2" sheetId="45" state="visible" r:id="rId45"/>
    <sheet xmlns:r="http://schemas.openxmlformats.org/officeDocument/2006/relationships" name="Marketable Debt Securities (D_3" sheetId="46" state="visible" r:id="rId46"/>
    <sheet xmlns:r="http://schemas.openxmlformats.org/officeDocument/2006/relationships" name="Marketable Debt Securities (D_4"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Other Assets (Details) - Schedu" sheetId="51" state="visible" r:id="rId51"/>
    <sheet xmlns:r="http://schemas.openxmlformats.org/officeDocument/2006/relationships" name="Accrued Expenses (Details) - Sc"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Commitments and Contingencies (" sheetId="57" state="visible" r:id="rId57"/>
    <sheet xmlns:r="http://schemas.openxmlformats.org/officeDocument/2006/relationships" name="Stockholders_ Equity (Details)"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Stock-Based Compensation (Det_4" sheetId="62" state="visible" r:id="rId62"/>
    <sheet xmlns:r="http://schemas.openxmlformats.org/officeDocument/2006/relationships" name="Stock-Based Compensation (Det_5" sheetId="63" state="visible" r:id="rId63"/>
    <sheet xmlns:r="http://schemas.openxmlformats.org/officeDocument/2006/relationships" name="Stock-Based Compensation (Det_6"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Employee Benefit Plan (Details)" sheetId="69" state="visible" r:id="rId69"/>
    <sheet xmlns:r="http://schemas.openxmlformats.org/officeDocument/2006/relationships" name="Net Loss Per Common Share (Deta" sheetId="70" state="visible" r:id="rId70"/>
    <sheet xmlns:r="http://schemas.openxmlformats.org/officeDocument/2006/relationships" name="Net Loss Per Common Share (De_2" sheetId="71" state="visible" r:id="rId71"/>
    <sheet xmlns:r="http://schemas.openxmlformats.org/officeDocument/2006/relationships" name="Net Loss Per Common Share (De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filed with the Securities and Exchange Commission by April 29, 2024 are incorporated
by reference into Part III of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rotara
Therapeutics, Inc.</t>
        </is>
      </c>
      <c r="C16" s="4" t="inlineStr">
        <is>
          <t xml:space="preserve"> </t>
        </is>
      </c>
      <c r="D16" s="4" t="inlineStr">
        <is>
          <t xml:space="preserve"> </t>
        </is>
      </c>
    </row>
    <row r="17">
      <c r="A17" s="4" t="inlineStr">
        <is>
          <t>Entity Central Index Key</t>
        </is>
      </c>
      <c r="B17" s="4" t="inlineStr">
        <is>
          <t>0001359931</t>
        </is>
      </c>
      <c r="C17" s="4" t="inlineStr">
        <is>
          <t xml:space="preserve"> </t>
        </is>
      </c>
      <c r="D17" s="4" t="inlineStr">
        <is>
          <t xml:space="preserve"> </t>
        </is>
      </c>
    </row>
    <row r="18">
      <c r="A18" s="4" t="inlineStr">
        <is>
          <t>Entity File Number</t>
        </is>
      </c>
      <c r="B18" s="4" t="inlineStr">
        <is>
          <t>001-36694</t>
        </is>
      </c>
      <c r="C18" s="4" t="inlineStr">
        <is>
          <t xml:space="preserve"> </t>
        </is>
      </c>
      <c r="D18" s="4" t="inlineStr">
        <is>
          <t xml:space="preserve"> </t>
        </is>
      </c>
    </row>
    <row r="19">
      <c r="A19" s="4" t="inlineStr">
        <is>
          <t>Entity Tax Identification Number</t>
        </is>
      </c>
      <c r="B19" s="4" t="inlineStr">
        <is>
          <t>20-458052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45
Park Avenue South</t>
        </is>
      </c>
      <c r="C31" s="4" t="inlineStr">
        <is>
          <t xml:space="preserve"> </t>
        </is>
      </c>
      <c r="D31" s="4" t="inlineStr">
        <is>
          <t xml:space="preserve"> </t>
        </is>
      </c>
    </row>
    <row r="32">
      <c r="A32" s="4" t="inlineStr">
        <is>
          <t>Entity Address, Address Line Two</t>
        </is>
      </c>
      <c r="B32" s="4" t="inlineStr">
        <is>
          <t>3rd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46)</t>
        </is>
      </c>
      <c r="C37" s="4" t="inlineStr">
        <is>
          <t xml:space="preserve"> </t>
        </is>
      </c>
      <c r="D37" s="4" t="inlineStr">
        <is>
          <t xml:space="preserve"> </t>
        </is>
      </c>
    </row>
    <row r="38">
      <c r="A38" s="4" t="inlineStr">
        <is>
          <t>Local Phone Number</t>
        </is>
      </c>
      <c r="B38" s="4" t="inlineStr">
        <is>
          <t>844-033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TAR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143383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or “GAAP”). Principles
of Consolidation The
consolidated financial statements include the accounts of the Company and its wholly owned subsidiaries. All intercompany balances and
transactions have been eliminated in the accompanying consolidated financial statements. 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Cash,
Cash Equivalents and Restricted Cash The
Company considers all highly liquid instruments with an original maturity of three months or less when acquired to be cash equivalents.
Cash and cash equivalents are held in depository and money market accounts and are reported at fair value. The Company’s restricted
cash balances consist of cash deposits to collateralize letter of credit obligations. The
following table provides a reconciliation of cash, cash equivalents, and restricted cash in the consolidated balance sheets to the total
amount shown in the consolidated statements of cash flows:
December 31,
2023 2022
Cash and cash equivalents $ 39,586 $ 24,127
Restricted cash, non-current 745 745
Total cash, cash equivalents and restricted cash shown in the consolidated statements of cash flows $ 40,331 $ 24,872 Fair
Value Measurements Accounting Standards Codification,
or ASC, Topic 820 “Fair Value Measurements” provides the framework for measuring fair value and establishes a fair value hierarchy
that prioritizes the inputs used in pricing the asset or liability. The hierarchy gives the highest priority to unadjusted quoted prices
in active markets for identical assets or liabilities (level 1 measurements) and the lowest priority to unobservable inputs (level 3 measurements).
Fair
value is defined as the exchange price, or an exit price, representing the amount that would be received upon the sale of an asset or
payment to transfer a liability in an orderly transaction between market participants. As a basis for considering market participant
assumptions in fair value measurements, the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carrying amounts of cash and cash equivalents, prepaid expenses and accounts payable approximate their fair values due to the short-term
nature of these instruments. Marketable
Debt Securities The Company classifies
investments in marketable debt securities with remaining maturities when purchased of greater than three months as
available-for-sale. Investments with a remaining maturity date greater than one year are classified as non-current. The cost of
securities sold is based on the specific identification method. Interest earned on securities that are classified as
available-for-sale are included in interest and investment income.
The Company records investments
at fair value with unrealized gains and losses recorded as a component of other comprehensive income (loss) in the consolidated statements
of operations and comprehensive loss until realized. Realized gains and losses are reflected in interest and investment income in the
consolidated statements of operations and comprehensive loss and are determined using the specific identification method with transactions
recorded on a settlement date basis. Fair value is determined based on quoted market rates when observable or utilizing data points that
are observable, such as quoted prices, interest rates and yield curv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 has the ability to hold such
securities with an unrealized loss until its forecasted recovery. The Company determined that there was no material change in the credit
risk of these investments. The Company periodically evaluates the need for an allowance
for credit losses. This evaluation includes consideration of several qualitative and quantitative factors, including whether it plans
to sell the security, whether it is more likely than not it will be required to sell any marketable debt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operating trends, and implied values from any recent transactions or offers of investee securities, credit quality of debt instrument
issuers, expected cash flows from securities, other publicly available information that may affect the value of the marketable debt security,
duration and severity of decline in value and the Company’s strategy and intentions for holding the marketable debt security. Concentrations
of Credit Risk Financial
instruments, which potentially subject the Company to concentrations of credit risk, consists principally of cash, cash equivalents,
restricted cash, and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 Property
and Equipment, net Property
and equipment, including leasehold improvements, are recorded at cost less accumulated depreciation and amortization. Depreciation is
computed using the straight-line method over the estimated useful life of the asset. Depreciation begins at the time the asset is placed
in service. Leasehold improvements are amortized using the straight-line method over the shorter of the lease term or estimated useful
life of the asset. Repairs and maintenance costs are expensed as incurred, whereas major improvements are capitalized as additions to
property and equipment. 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 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Leases classified as operating
leases are included in operating lease right-of-use, or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Lease liabilities represent
the present value of future lease payments, net of lease incentives, discounted using an incremental borrowing rate, which is a management
estimate based on the information available at the commencement date of a lease arrangement. ROU assets and lease liabilities are recognized
at the lease commencement date.
The
Company has elected to account for the lease and non-lease components for leases as a single component for classes of all underlying
assets and allocate all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Company recognizes costs
associated with lease arrangements having an initial term of 12 months or less, or short-term leases, on a straight-line basis over the
lease term; such short-term leases are not recorded on the balance sheet.
Impairment
of Long-Lived Assets Long-lived
assets are reviewed for impairment whenever events or changes in circumstances indicate that the carrying amount of the asset or asset
group may not be recoverable or that the useful life is shorter than originally estimated. When such events occur, the Company compares
the carrying amounts of the asset or asset group to the undiscounted expected future cash flows. If this comparison indicates that the
asset or asset group is impaired, the amount of impairment is measured as the difference between the carrying value and fair value of
the asset or asset group. If the useful life is shorter than originally estimated, the Company will amortize the remaining carrying value
over the new shorter useful life. To date, no such impairment loss has been recognized. 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reportable operating
segment.
Goodwill Goodwill
represented the excess of purchase price over the fair value of identifiable net assets acquired in a business combination. Goodwill
has an indefinite useful life. Goodwill was assessed annually for impairment as of December 31, or more frequently if an event occurs
or circumstances change that would indicate that it is more likely than not that the fair value of a reporting unit or the fair value
of an indefinite-lived intangible asset has declined below its carrying value. In performing its annual goodwill impairment assessment,
the Company has the option under GAAP to qualitatively assess whether it is more likely than not that the fair value of a reporting unit
is less than its carrying value; if the conclusion of the qualitative assessment is that there are no indicators of impairment, the Company
does not perform a quantitative assessment. Otherwise, a quantitative assessment is performed and the fair value of the reporting unit
is determined. Goodwill
was evaluated for impairment at the reporting unit level, which is defined as an operating segment, or one level below an operating segment.
The Company has determined that it operates as one reporting unit and has selected December 31 as the date to perform its annual impairment
test. As
of December 31, 2022, the Company elected to forego the qualitative screen and performed a quantitative annual goodwill impairment test
for the reporting unit. As
of December 31, 2022, the Company’s stock price and market capitalization declined 60% from December 31, 2021, which reflected
the overall decline of similar companies with less than $250 million in market capitalizations, or microcap companies. The life sciences
sector, which includes pre-commercialization and therefore net operating loss generating companies, relied heavily on the capital markets
to finance their operations and fund pre-clinical and clinical trials for their existing development programs. As a result of a shift
in risk appetite in the overall financial markets, the availability of capital for life science sector companies decreased significantly
in 2022. The challenging financing conditions had a negative impact on stock prices and respective market capitalizations, particularly
for microcap companies. The Company considered the heightened financing risk that impacted the life sciences sector during 2022 to be
one of the key macroeconomic factors that led to a sustained decrease in the Company’s stock price and market capitalization leading
up to its annual goodwill impairment assessment date in late 2022. Based upon the results of
its 2022 annual goodwill impairment test, the Company recorded a loss on impairment of goodwill of $29.5 million during the year ended
December 31, 2022, resulting in full impairment of goodwill. The
following table provides a roll forward of the Company’s goodwill and accumulated impairment losses:
Goodwill
Goodwill, gross amount as of January 1, 2022 $ 29,517
Loss on impairment (29,517 )
Goodwill as of December 31, 2022 $ - Research
and Development Research
and development expenses consist primarily of third-party costs incurred to develop drug candidates, personnel-related expenses, including
salaries, benefits, travel and stock-based compensation expense, depreciation and other allocated overhead costs, which include rent
and maintenance of facilities and other supplies. Research and development costs are expensed as incurred. Before
a compound receives regulatory approval, the Company records upfront and milestone payments made to third parties under licensing arrangements
as expense provided that there is no alternative future use of the rights in other research and development projects. Nonrefundable
advance payments to vendors for goods or services that will be used or received in future research and development activities are deferred
and recognized as expense in the period in which the related goods are delivered or services are performed. Where milestone payments
are due to third parties under research and development collaboration arrangements or other contractual agreements, the milestone payment
obligations are expensed when the milestone conditions are met and the amount of payment is reasonably estimable.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Certain third-party costs
are included as a component of research and development expense. These expenses include fees paid to contract research organizations,
or CROs, and other clinical trial costs, contractual services costs and costs for supply of its drug candidate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in conjunction with known variable factors such as enrolled patients and site activity. The Company
monitors each of these factors and adjusts estimates accordingly.
Patent
Costs All
patent-related costs incurred in connection with filing and prosecuting patent applications are expensed as incurred due to the uncertainty
about the recovery of the expenditure. Amounts incurred are classified as general and administrative expenses. Interest
and Investment Income Investment
income consists primarily of interest income, accretion income earned and amortization expense incurred and realized gains or losses related
to our marketable debt securities, interest income related to cash, cash equivalents and restricted cash and dividend income related
to money market funds. Stock-Based
Compensation The Company’s stock-based
compensation programs include stock options, restricted stock units, or RSUs, and an employee stock purchase program, or ESPP. The Company
accounts for stock-based compensation using the fair value method.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fair value of each option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simplified method is used as the Company
does not have sufficient appropriate exercise data on which to base its own estimate. The assumed dividend yield is based upon the Company’s
expectation of not paying dividends in the foreseeable future. The risk-free interest rate is based upon the U.S. Treasury yield curve
commensurate with the expected term at the time of grant or remeasurement.
The
stock-based compensation expense associated with purchase rights under the ESPP is measured at fair-value using a Black-Scholes option-pricing
model at commencement of each offering period and recognized over that offering period. The Black-Scholes option pricing assumptions
are similar to those used for stock options with the exception of the expected term of purchase rights for the ESPP which is based on
the duration of an offering period. The
fair values of RSUs are based on the fair market value of the Company’s common stock on the date of the grant. The
RSUs are granted to directors pursuant to the Company’s equity plan. Settlement for the RSUs is deferred until the earliest to
occur of (i) the director’s termination of service, (ii) death, (iii) disability or (iv) a change in control of the Company. In
the event of a change in control of the Company, the RSUs will vest in full. The
fair value of all stock-based awards is recognized as stock-based compensation expense on a straight-line basis over the vesting period,
which is typically one to four years for RSUs and four years for stock options. The
Company classifies stock-based compensation expense in its statement of operations and comprehensive loss in the same way the payroll
costs or service payments are classified for the related stock-based award recipients. 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In making such a
determination, the Company considers all available positive and negative evidence, including future reversals of existing taxable temporary
differences, projected future taxable income, tax-planning strategies, and results of recent operation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is to record interest and penalties on uncertain tax positions
as a component of income tax expense in the consolidated statement of operations and comprehensive loss. Net
Loss Per Share Attributable to Common Stockholders Basic
net loss per share is computed by dividing the net loss attributable to common stockholders by the weighted-average number of shares
of common stock outstanding during the period. Diluted net loss per share is computed by dividing net loss attributable to common stockholders
by the weighted-average number of shares of common stock outstanding during the period plus the common equivalent shares for the period
including any dilutive effect from unvested restricted common stock, outstanding stock options and potential shares issuable under the
ESPP. Recently
Adopted Accounting Pronouncements In
June 2016, the Financial Accounting Standards Board, or the FASB, issued ASU 2016-13 - Measurement of Credit Losses on Financial Statements Financial Instruments – Credit Losses
(Topic 326), Derivatives and Hedging (Topic 815), and Leases (Topic 842): Effective Dates Recent
Accounting Pronouncements Not Yet Adopted The
Company has evaluated other recently issued accounting pronouncements and has concluded that the impact of recently issued standards
that are not yet effective will not have a material impact on the Company’s financial position or results of operations upon adoption. Subsequent
Events The
Company evaluated subsequent events and transactions that occurred after the balance sheet date up to the date that the financial statements
were available to be issued. Other than as described in Note 12 an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tables below present information about the Company’s financial instruments that are measured at fair value on a recurring basis
as of December 31, 2023 and 2022 and indicates the fair value hierarchy of the valuation techniques the Company utilized to determine
such fair value, as described under Note 2, Summary of Significant Accounting Policies. The
following tables present the Company’s financial assets and liabilities that are measured and carried at fair value and indicate
the level within the fair value hierarchy of the valuation techniques it utilizes to determine such fair value:
December 31, 2023
Level 1 Level 2 Level 3 Total
Cash equivalents:
Money market funds (a) $ 39,031 $ - $ - $ 39,031
Restricted cash, non-current:
Money market funds (b) 745 - - 745
Marketable debt securities:
Corporate bonds (c) - 23,495 - 23,495
Agency
bonds (c) - 2,499 - 2,499
Total $ 39,776 $ 25,994 $ - $ 65,770
December 31, 2022
Level 1 Level 2 Level 3 Total
Cash equivalents:
Money market funds (a) $ 13,284 $ - $ - $ 13,284
Corporate bonds (a) - 2,523 - 2,523
Restricted cash, non-current:
Money market funds (b) 745 - - 745
Marketable debt securities:
Corporate bonds (c) - 78,129 - 78,129
Total $ 14,029 $ 80,652 $ - $ 94,681 (a) Money market funds and bonds with original maturities of 90 days or less are included within Cash and cash equivalents in the consolidated balance sheets. (b) Restricted Money market funds are included within Restricted Cash, non-current in the consolidated balance sheets. (c) Bonds with original maturities greater than 90 days are included within Marketable debt securities in the consolidated balance sheets and classified as current or noncurrent based upon whether the maturity of the financial asset is less than or greater than 12 months. Money market funds are classified
as Level 1 within the fair value hierarchy, because they are valued using quoted prices in active markets. Corporate and agency bonds
classified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 presented.
Non-Recurring
Fair Value Measurements During
2022, the Company recorded a goodwill impairment loss of $29.5 million, refer to Note 2 for additional details on the impairment of goodwill.
In 2022, the fair value of the Company’s reporting unit was determined using an income approach based on discounted cash flows,
or DCF. Determining fair value using a DCF analysis requires the exercise of significant judgment with respect to several assumptions
and estimates, including the amount and timing of expected future cash flows and appropriate discount rate to be applied. The expected
cash flows used in the DCF analysis were based on the Company’s most recent internal long-range forecast and budget and, for years
beyond the budget, the Company’s estimates, which were based, in part, on industry benchmarks and forecasted growth rates. The
discount rate used in the DCF analysis was intended to reflect the risks inherent in the expected future cash flows of the respective
programs within the Company’s portfolio. The inputs to the DCF model were Level 3 valuation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Securities</t>
        </is>
      </c>
      <c r="B1" s="2" t="inlineStr">
        <is>
          <t>12 Months Ended</t>
        </is>
      </c>
    </row>
    <row r="2">
      <c r="B2" s="2" t="inlineStr">
        <is>
          <t>Dec. 31, 2023</t>
        </is>
      </c>
    </row>
    <row r="3">
      <c r="A3" s="3" t="inlineStr">
        <is>
          <t>Marketable Debt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as of:
December 31, 2023
Amortized Unrealized Unrealized Estimated
Corporate bonds – presented in marketable debt securities $ 23,525 $ - $ (30 ) $ 23,495
Agency bonds – presented in marketable debt securities 2,500 - (1 ) 2,499
Total $ 26,025 $ - $ (31 ) $ 25,994
December 31, 2022
Amortized Unrealized Unrealized Estimated
Corporate bonds - presented in marketable debt securities $ 60,790 $ - $ (547 ) $ 60,243
Corporate bonds - presented in marketable debt securities, non-current 18,027 - (141 ) 17,886
Total $ 78,817 $ - $ (688 ) $ 78,129 The
amount of realized gains and losses reclassified into earnings for the years ended December 31, 2023 and December 31, 2022 was $0 and
$17, respectively. These gains were included in investment income within the consolidated statements of operations and comprehensive
loss. There were no sales of securities in the periods presented. The
Company has recorded the securities at fair value in its consolidated balance sheets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 amount of realized gains and
losses reclassified into earnings have not been material to the Company’s consolidated statements of operations and comprehensive
income. At
the time of purchase, the Company determines the appropriate classification of investments based upon its intent with regard to such
investments. The Company classifies investments in marketable debt securities with remaining maturities when purchased of greater than
three months as available-for-sale. Investments with a remaining maturity date greater than one year are classified as non-current. The
contractual maturities of all securities held at December 31, 2023 was 4 months or less. There were no sales of securities in the periods
presented. Credit Losses Securities
with an amortized cost basis in excess of estimated fair value are assessed to determine what amount of the excess, if any, is caused
by expected credit losses. For the year ended December 31, 2023, it was determined that none Marketable
debt securities in a loss position consist of the following as of:
December 31, 2023
In Continuous Loss Position In Continuous Loss Position Total
Estimated Unrealized Estimated Unrealized Estimated Unrealized
December 31, 2023
Corporate bonds – presented in marketable debt securities $ 19,498 $ (27 ) $ 3,997 $ (3 ) $ 23,495 $ (30 )
Agency bonds – presented in marketable debt securities 2,499 (1 ) - - 2,499 (1 )
Total $ 21,997 $ (28 ) $ 3,997 $ (3 ) $ 25,994 $ (31 ) Interest
and Investment Income Interest
and investment income consists of the following for the year ended:
December 31,
2023 2022
Interest income $ 2,727 $ 2,230
Accretion/(Amortization) of discount/premium, net 454 (1,137 )
Dividend income 12 -
Realized gain/loss - 17
Total interest and investment income $ 3,193 $ 1,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as of:
December 31,
2023 2022
Prepaid research and development $ 1,957 $ 569
Prepaid insurance 659 288
Accrued interest on marketable debt securities 242 486
Other prepaid expenses 163 184
Prepaid software 67 122
Other current assets 37 127
Total $ 3,125 $ 1,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s of the following as of:
December 31,
2023 2022
Computer equipment $ 247 $ 205
Furniture, fixtures and other 352 352
Laboratory equipment 913 866
Leasehold improvements 553 553
Property and equipment not yet placed into service 55 99
Total property and equipment 2,120 2,075
Less: Accumulated depreciation (824 ) (483 )
Total property and equipment, net $ 1,296 $ 1,592 Depreciation
expense was $341 and $247 for the years ended December 31, 2023 and 2022, respectively. During the year ended December 31, 2023, $204
and $137 was included in research and development expense and general and administrative expense, respectively, within the consolidated
statements of operations and comprehensive loss. During the year ended December 31, 2022, $137 and $110 was included in research and
development expense and general and administrative expense, respectively, within the consolidated statements of operations and comprehensive
loss. As of December 31, 2023 and 2022, 100% of the Company’s total property and equipment, net was attributable to the United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7.
Other Assets Other
assets consists of the following as of:
December 31,
2023 2022
Prepaid research and development, non-current $ 2,661 $ 84
Prepaid insurance, non-current 272 544
Other non-current assets 11 16
Total $ 2,944 $ 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8.
Accrued Expenses Accrued
expenses consist of the following as of:
December 31,
2023 2022
Employee costs $ 2,112 $ 2,543
Research and development 440 512
Other expenses 180 182
Total $ 2,732 $ 3,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Operating
leases In December 2020, the Company
entered into an agreement to lease approximately 10,300 square feet of office space in New York, New York, the Office Lease, which commenced
in April 2021. Annual rent is approximately $1,117. The Office Lease has a term of approximately seven years and contains provisions for
a free-rent period, annual rent increases and an allowance for tenant improvements. The Company has an option to extend the term by five
years, however, the Company determined at the lease commencement date that it was not reasonably certain to exercise the renewal option
and such renewal was excluded from the operating lease right-of-use, or ROU, asset and operating lease liability recorded for this lease.
The Company is responsible
for real estate taxes, maintenance and other operating expenses applicable to the leased premises which are recognized as variable lease
expense in the period when incurred. In conjunction with the Office Lease, the Company established a letter of credit of approximately
$745 secured by cash balances included in restricted cash, non-current, within the consolidated balance sheets.
In
June 2021, the Company amended the existing agreement with its contract development and manufacturing organization, or CDMO, establishing
a term of eight-years from the amendment date. Leases classified as operating
leases are included in operating lease right-of-use, or ROU, assets, operating lease liabilities and operating lease liabilities, non-current,
in the Company’s consolidated balance sheets. The Office Lease and the CDMO leased spaces are included in operating lease ROU assets
and operating lease liabilities within the consolidated balance sheets. Cash paid for operating lease liabilities was $1,234 and $1,327
during the years ended December 31, 2023 and 2022, respectively.
The
components of lease expense were as follows:
For the year ended
Lease expense 2023 2022
Operating lease expense $ 1,423 $ 1,366
Short-term lease expense - 3
Total $ 1,423 $ 1,369 Variable
lease expense for the years ended December 31, 2023 and 2022, respectively was not material. The
weighted average remaining lease term and the weighted average discount rate for operating leases were:
For the year ended
2023 2022
Weighted-average discount rate 7.0 % 7.0 %
Weighted-average remaining lease term – operating lease (in months) 55 67 The
total remaining operating lease payments included in the measurement of lease liabilities on the Company’s consolidated balance
sheet as of December 31, 2023, was as follows:
For the year ending December 31: Operating
2024 $ 1,327
2025 1,395
2026 1,429
2027 1,429
2028 718
Thereafter 87
Total future operating lease payments 6,385
Less: imputed interest (918 )
Present value of future minimum lease payments $ 5,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Employment
Agreements Executive
Employment Agreements The
Company’s executive officers have entered into at-will employment agreements. Collaborations
and License Agreements Choline
License Agreement On September 27, 2017, the
Company entered into a license agreement, or the Choline License Agreement, with Alan L. Buchman, or Dr. Buchman. Pursuant to the Choline
License Agreement, the Company received from Dr. Buchman the license rights in and to the “Licensed Orphan Designations”,
the “Licensed IND”, “Existing Study Data” and the “Licensed Know-How” for one or more of the licensed
indications.
Certain milestone and royalty
payments may also be payable to Dr. Buchman. Regardless of whether development or commercialization is undertaken by the Company under
the Choline License Agreement, during the term of the Choline License Agreement, the Company shall pay Dr. Buchman a minimum annual royalty
that ranges from $25 to $75. The Company will also pay Dr. Buchman up to $775 in additional milestone payments upon the achievement of
various regulatory approval milestones. Further, the Company agreed to sales royalties described further in Item 1. Business
During
the years ended December 31, 2023 and 2022, the Company recorded research and development expense of $27 and $2, in connection with the
Choline License Agreement. License
Agreement On
December 22, 2017, the Company entered into an agreement, or the Feinstein Agreement, with The Feinstein Institute for Medical Research,
or the Feinstein Institute, a not-for-profit corporation with 50 research labs and 2,500 clinical research studies. Pursuant to the Feinstein
Agreement, the Company acquired an exclusive license relating to treatment of fatty liver diseases in humans for which Choline may be
an effective therapeutic. In consideration for the rights and license granted, the Feinstein Institute would receive a royalty of one
percent (1%) of the first one hundred million dollars ($100,000) of net sales of IV Choline Chloride and a royalty of one and one-half
percent (1.5%) of all net sales thereafter. In addition, the Company would pay the Feinstein Institute twelve and one-half percent (12.5%)
of net proceeds resulting from agreements entered within 2 years from the effective date, and seven and one-half percent (7.5%) of net
proceeds resulting from agreements entered into thereafter. Pursuant to the Feinstein Agreement additional payments would be due to the
Feinstein Institute for license maintenance payments and for meeting milestone events. Pursuant to the Feinstein Agreement, upon the
achievement of certain future new drug application milestones, the Company would be obligated to remit an aggregate of $275. During
the years ended December 31, 2023 and 2022, the Company recorded research and development expense of $15 and $17, respectively, in connection
with the Feinstein Agreement. Sponsored
Research and License Agreement On
November 28, 2018, the Company entered into a sponsored research and license agreement, or the Iowa Agreement, with the University of
Iowa. Pursuant to the Iowa Agreement, the University of Iowa, which is engaged in clinical research to improve the diagnosis and treatment
of lymphangioma using a pharmaceutical product (OK-432), would assist the Company in collecting case reports, forms, source data, and
safety data available to the University of Iowa in support of the development of the Company’s proprietary Streptococcus Pyogenes
investigational product, TARA-002 for the LMs indication. During the term of the services, the Company would generally pay the University
of Iowa thirty thousand dollars ($30) per year to fund the project, plus additional amounts upon the realization of certain milestones.
More specifically, upon forty-five (45) days of an approval of TARA-002 by the FDA, the Company would pay up to $1,750 to the University
of Iowa for meeting these milestones. Furthermore, the Company would pay the University of Iowa royalties of up to 1.75% for net sales
ranging from $0 - $25,000, 2.25% for net sales ranging from $25,000 to $50,000, and 2.50% for net sales in excess of $50,000. Pursuant
to the Iowa Agreement, the University of Iowa would be entitled to additional payments for the Company achieving annual net sales of
product according to the milestones. For annual net sales of product up to $25,000: $62; for annual net sales of product of up to $50,000:
$62; and for annual net sales of product of up to $100,000: $125. Pursuant
to the Iowa Agreement there were no research and development expenses recognized during the years ended December 31, 2023 and 2022. Chugai
Agreement On June 17, 2019, the Company
entered into an agreement, or the Chugai Pharmaceutical Agreement, with Chugai Pharmaceutical Co., LTD, or Chugai, a drug manufacturing
firm with offices and operations in Japan. Pursuant to the Chugai Pharmaceutical Agreement, Chugai would help the Company in its goals
to develop and commercialize a therapeutic product, or the New Product, which is comparable to the Chugai existing therapeutic product,
or the Existing Product. In addition, the Company would be entitled to the use of Chugai materials and technical support as necessary.
On July 14, 2020, the Company and Chugai entered into an amendment, or Chugai Amendment, to the Chugai Pharmaceutical Agreement, with
an effective date of June 30, 2020. The Chugai Amendment extended the date through which Chugai will exclusively provide the Existing
Product and materials to the Company from June 30, 2020 to June 30, 2021, extended the date through which Chugai will not provide materials
or technical support to any third-party for the purpose of development and commercialization in a given area from the fifth anniversary
to the eleventh anniversary of the original effective date, and provides for further such extensions on the occurrence of certain events
and milestones. The amendment further provides that, in addition to the designated fee provided upon the initial indication approval in
the Chugai Pharmaceutical Agreement, the Company will pay Chugai a designated fee for each additional indication approval. The Company
is obligated to Chugai for certain payments upon the completion of agreed upon milestones. As consideration for Chugai’s performance
under the Chugai Pharmaceutical Agreement, the Company agreed to pay Chugai a payment in the low, single-digit millions related to such
initial indication approval, which payment will be made in two installments with an initial payment in July 2020, and the remaining majority
of the payment payable upon FDA approval of the New Product.
Pursuant
to the agreement there were no research and development expenses recognized during the years ended December 31, 2023 and 2022.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1.
Stockholders’ Equity Common
Stock As
of December 31, 2023, the Company had 100,000,000 shares of common stock authorized for issuance, $0.001 par value per share, of which
11,364,903 and 11,267,389 shares were issued and outstanding as of December 31, 2023 and 2022, respectively. The
holders of the Company’s common stock are entitled to one vote per share. Preferred
Stock As of December 31, 2023 and
2022, the Company had 10,000,000 shares of preferred stock authorized for issuance, $0.001 par value per share, of which 8,028 shares
of Series 1 Convertible Preferred Stock are authorized for issuance. As of December 31, 2023 and 2022, 7,991 and 8,027 shares were issued
and outstanding, respectively.
Description
of Series 1 Convertible Preferred Stock Each share of Series 1 Convertible
Preferred Stock is convertible into approximately 1,000 shares of the Company’s common stock, at a conversion price initially equal
to approximately $7.01 per common share, subject to adjustment for any stock splits, stock dividends and similar events, at any time at
the option of the holder, provided that any conversion of Series 1 Convertible Preferred Stock by a holder into shares of the Company’s
common stock would be prohibited if, as a result of such conversion, the holder, together with its affiliates and any other person or
entity whose beneficial ownership of the Company’s common stock would be aggregated with such holder’s for purposes of Section
13(d) of the Securities Exchange Act of 1934, as amended, would beneficially own more than 9.99% of the total number of shares of the
Company’s common stock issued and outstanding after giving effect to such conversion. Upon written notice to the Company, the holder
may from time to time increase or decrease such limitation to any other percentage not in excess of 19.99% specified in such notice. In
addition, upon the occurrence of certain transactions that involve the merger or consolidation of the Company, an exchange or tender offer,
a sale of all or substantially all of the assets of the Company or a reclassification of its Common Stock, each share of Series 1 Convertible
Preferred Stock will be convertible into the kind and amount of securities, cash and/or other property that the holder of a number of
shares of Common Stock issuable upon conversion of one share of Series 1 Convertible Preferred Stock would receive in connection with
such transaction.
The
terms of the Series 1 Convertible Preferred Stock provide that, in the event of a fundamental transaction (as such term is described
in the certificate of designation of preferences, rights and limitations of series 1 convertible non-voting preferred stock), each share
of Series 1 Convertible Preferred Stock outstanding will thereafter be convertible into the kind and amount of securities, cash and/or
other property which a holder of the number of shares of Common Stock of the Company issuable upon conversion of one share of Series
1 Convertible Preferred Stock immediately prior to such fundamental transaction would have been entitled to receive pursuant to such
fundamental transaction, provided that, if the value of the aggregate of such securities, cash and/or other property the which the holder
of one share of Series 1 Convertible Preferred Stock would be entitled to upon conversion thereof would be less than the stated value,
then each outstanding share of Series 1 Convertible Preferred Stock will instead be convertible into such kind of securities, cash and/or
other property with an aggregate value equal to the stated value. Each
share of Series 1 Convertible Preferred Stock is entitled to a preference of $10.00 per share upon liquidation of the Company, and thereafter
will share ratably in any distributions or payments on an as-converted basis with the holders of Common Stock. The
holders of Series 1 Convertible Preferred Stock are not entitled to vote. During
August 2023, approximately 36 shares of Series 1 Convertible Preferred Stock were converted into 35,823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2.
Stock-Based Compensation 2020
Inducement Plan On March 26, 2020, the Compensation
Committee of the Board of Directors, or the Compensation Committee, approved the ArTara Therapeutics, Inc. Inducement Plan, or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December 31, 2023, there were 409,000 shares of common stock subject to outstanding awards and 191,000 shares of common stock available
for future issuance under the 2020 Inducement Plan. 2017
Equity Incentive Plan On
August 10, 2017, Private ArTara, (a predecessor of the Company), its Board of Directors and its stockholders approved the ArTara Therapeutics,
Inc. 2017 Equity Incentive Plan to enable Private ArTara and its affiliates to recruit and retain highly qualified personnel and to incentivize
personnel for productivity and growth. The
2017 Equity Incentive Plan provided for the grant of a total of 2,000,000 shares for the issuance of stock options, stock appreciation
rights, restricted stock and restricted stock units to among others, members of the Board of Directors, employees, consultants and service
providers to the Company and its affiliates. As of January 9, 2020, in connection with the Merger, no additional awards will be made
under the 2017 Equity Incentive Plan. 2014
Equity Incentive Plan On
October 3, 2014, the stockholders approved the 2014 Equity Incentive Plan. On June 20, 2017, the Company’s Board of Directors amended
the 2014 Equity Incentive Plan, or the Amended and Restated 2014 Plan. On July 31, 2017, the stockholders approved this amendment. On
January 1, 2020, Protara Therapeutics, Inc. amended its Amended and Restated 2014 Equity Incentive Plan to increase the number of shares
of stock available for issuance under the 2014 Equity Incentive Plan to 1,048,300 shares and made conforming changes and updates pursuant
to Section 162(m) of the Code. The
Amended and Restated 2014 Plan provides for the grant of incentive and non-statutory stock options, stock appreciation rights, restricted
stock and stock unit awards, performance units, stock grants and qualified performance-based awards. The Amended and Restated 2014 Plan
provides that the number of shares reserved and available for issuance will automatically increase each January 1, by four percent of
the Company’s common stock on the immediately preceding December 31, adjusted for the number of shares of the Company’s common
stock issuable upon conversion of any security that the Company may issue that is convertible into or exchangeable for the Company’s
common stock, or such lesser number of shares as determined by the Company’s Board of Directors. Terms
of the stock awards, including vesting requirements, are determined by the Board of Directors, subject to the provisions of the plans.
Certain awards provide for accelerated vesting if there is a change in control as defined in the plans. On
January 1, 2023, pursuant to the annual evergreen feature of the Amended and Restated 2014 Plan, as amended, the number of shares authorized
under the Amended and Restated 2014 Plan, as amended, was increased by 861,933 shares to 3,563,303 shares. As of December 31, 2023, there
were 2,883,056 shares of common stock subject to outstanding awards and 547,382 shares of common stock available for future issuance
under the Amended 2014 Plan. On
January 1, 2024, pursuant to the annual evergreen feature of the Amended and Restated 2014 Plan, as amended, the number of shares authorized
under the Amended and Restated 2014 Plan, as amended, was increased by 911,380 shares to 4,474,683 shares. 2014
Employee Stock Purchase Plan On October 3, 2014, the stockholders
approved the 2014 Employee Stock Purchase Plan, or the 2014 ESPP. The 2014 ESPP initially authorized the issuance of up to 3,513 shares
of the Company’s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
On
January 1, 2023, pursuant to the increase per the 2014 ESPP, the number of shares authorized under the 2014 ESPP was increased by 7,025
shares to 39,087 shares. As of December 31, 2023, the authorized number of shares under the 2014 ESPP is 39,087 and the number of shares
available for issuance is 39,087. During the years ended December 31, 2023 and 2022, no shares were issued under the 2014 ESPP. On
January 1, 2024, pursuant to the increase per the 2014 ESPP, the number of shares authorized under the 2014 ESPP was increased by 7,025
shares to 46,112 shares. Restricted
Stock Units The
following table summarizes restricted stock unit activity:
Restricted Weighted
Non-vested at December 31, 2022 196,838 $ 12.49
Granted 165,100 3.02
Forfeited (30,731 ) 4.35
Vested (94,528 ) 12.16
Non-vested at December 31, 2023 236,679 $ 7.07 The
fair value of RSUs is amortized on a straight-line basis over the requisite service period of the respective awards. As of December 31,
2023, the unamortized value of RSUs was $569. As of December 31, 2023, the weighted average remaining amortization period was 1.55 years.
As of December 31, 2023 and 2022, 289,500 and 289,500 RSUs, respectively, have vested that have not yet been settled into shares of the
Company’s common stock. During
the year ended December 31, 2023, the Company issued 61,691 shares of the Company’s common stock from the net settlement of 94,528
RSUs. The Company paid $91 in connection with the net share settlement of these RSUs. Stock
Options The
Company determined the fair value of stock options granted utilizing the Black-Scholes valuation model and based upon the assumptions
as provided below:
For the Years Ended
2023 2022
Exercise price $1.20 - $3.91 $2.77 - $6.90
Dividend yield 0.00 % 0.00 %
Expected volatility 90.00% - 98.00 % 92.00% - 99.00 %
Risk-free interest rate 3.46% - 4.73 % 1.46% - 4.23 %
Expected life (in years) 5.27 - 6.08 5.27 - 6.08 The
following table summarizes stock option activities for the year ended December 31, 2023:
Number of Weighted Weighted Aggregate
Outstanding at December 31, 2022 1,828,329 $ 14.23 8.16 $ -
Granted 1,310,900 2.99
Exercised - -
Forfeited (157,523 ) 6.83
Expired (81,501 ) 15.94
Outstanding at December 31, 2023 2,900,205 $ 9.50 8.03 $ 20
Vested or expected to vest at December 31, 2023 2,900,205 $ 9.50 8.03 $ 20
Exercisable as of December, 31 2023 1,242,111 $ 15.48 7.08 $ - (1) Aggregate intrinsic value represents the difference between the exercise price of the option and the closing market price of our common stock on December 31, 2023. The intrinsic value of options exercised during the years ended December 31, 2023 and 2022 was $0 and no options were exercised. The
weighted average grant date fair value per share of the options granted during the years ended December 31, 2023 and 2022 was $2.36 and
$4.80, respectively. As of December 31, 2023, there was approximately $5,699 of unrecognized share-based compensation for unvested stock
option grants which is expected to be recognized over a weighted average period of 2.59 years. The total unrecognized share-based compensation
cost will be adjusted for actual forfeitures as they occur. Summary
of Stock-Based Compensation Expense The
following tables summarize total stock-based compensation costs recognized:
For the Years Ended
2023 2022
RSUs $ 1,208 $ 1,272
Stock options 4,884 5,416
Total $ 6,092 $ 6,688 Stock-based
compensation expense was reflected within the consolidated statements of operations and comprehensive loss:
For the Years Ended
2023 2022
Research and development $ 1,653 $ 1,511
General and administrative 4,439 5,177
Total $ 6,092 $ 6,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Federal
and State income tax expense is as follows:
For the Years Ended
2023 2022
Current
Federal $ - $ -
State - -
Total current - -
Deferred
Federal (9,627 ) (7,954 )
State (4,124 ) (1,068 )
Total deferred (13,751 ) (9,022 )
Change in valuation allowance 13,751 9,022
Total income tax expense (benefit) $ - $ - Deferred
income taxes, if applicable, are provided for the differences between the basis of assets and liabilities for financial reporting and
income tax purposes. The
tax effects of temporary differences that give rise to significant portions of the deferred tax assets are as follows:
As of
2023 2022
Deferred tax assets:
Net operating loss carry forwards $ 30,731 $ 26,768
Capitalized research and development 9,611 3,418
Stock option expense 4,464 2,477
Research and development credits 4,824 3,710
Operating lease liability 1,485 1,481
RSU expense 2,723 2,199
Other 467 408
Total deferred tax assets 54,305 40,461
Valuation allowance (52,734 ) (38,983 )
Deferred tax assets, net of valuation allowance 1,571 1,478
Deferred tax liabilities:
Operating right-of-use asset (1,430 ) (1,456 )
Other (141 ) (22 )
Total deferred tax liabilities (1,571 ) (1,478 )
Deferred tax assets, net of valuation allowance and deferred tax liabilities $ - $ - A
reconciliation of the provision for income taxes with the amounts computed by applying the statutory Federal income tax to income before
provision for income taxes is as follows:
For the Years Ended
2023 2022
U.S. federal statutory rate (21.0 )% (21.0 )%
State taxes, net of federal benefit (7.8 )% (2.2 )%
State rate change (4.0 )% - %
Research and development credits (2.4 )% (3.3 )%
True-up to prior years return 2.2 % (0.7 )%
Stock-based compensation (1.3 )% 0.1 %
Other 0.4 % (0.3 )%
Goodwill impairment - % 10.4 %
Change in valuation allowance 33.9 % 17.0 %
Effective tax rate - % - % For the year ended December
31, 2023, the Company’s effective tax rate was 0%, which consisted principally of a federal rate of 21%, and the Company’s
estimate of state taxes, net of federal benefit, of 7.8%, as well as state tax rate and apportionment changes of 4.0%, which collectively
are offset by a valuation allowance 33.9%. For the year ended December 31, 2022, the Company’s effective tax rate was 0%, which
consisted principally of a federal rate of 21%, the Company’s estimate of state taxes, net of federal benefit, of 2.2%, research
and development credits of 3.3% and a true-up to the prior year’s tax return of 0.7%, offset by goodwill impairment of 10.4% and
a valuation allowance 17.0%.
As of December 31, 2023 and 2022 for U.S. federal and state income
tax reporting purposes, the Company has approximately $187,492 and $114,800, respectively, of unused net operating losses, or NOLs, available
for carry forward to future years. As a result of the Tax Cuts and Jobs Act of 2017, or TCJA, for U.S. income tax purposes, NOLs generated
in tax years beginning before January 1, 2018 can still be carried forward for up to 20 years, but net operating losses generated for
tax years beginning after December 31, 2017 carryforward indefinitely and can be used to offset taxable income. Of the total Federal NOL,
$600 can be carried forward until 2037; and $128,196 can be carried forward indefinitely. The New York state and city NOLs may be carried
forward through the year 2043 and may be applied against future taxable income. Further, the benefit from utilization of NOL carry forwards
could be subject to limitations due to material ownership changes that could occur as the Company continues to issue additional shares
of common stock pursuant to its capital raising plans. Based on such limitations, the Company has significant NOLs for which realization
of tax benefits is uncertain. The Company has not performed a study to determine whether or not there is such a limitation. The
Company remains subject to examination by tax authorities for all tax years. Based on a history of cumulative
losses at the Company and the results of operations for the years ended December 31, 2023 and 2022, the Company determined that it is
more likely than not that it will not realize benefits from the net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net, was required. As of December 31, 2023 and 2022, the Company has recorded a valuation allowance of $52.7
million and $39.0 million, respectively.
As of December 31, 2023 and
2022, management does not believe that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14.
Employee Benefit Plan The Company maintains a defined
contribution benefit plan under section 401(k) of the Internal Revenue Code covering substantially all qualified employees of the Company,
or the 401(k) Plan. Under the 401(k) Plan, the Company matches 100% of employee contributions up to 4% of employee compensation. For the
years ended December 31, 2023 and 2022, the Company recorded expense of $237 and $223, respectively, representing employer contributions
under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 [Abstract]</t>
        </is>
      </c>
      <c r="B3" s="4" t="inlineStr">
        <is>
          <t xml:space="preserve"> </t>
        </is>
      </c>
    </row>
    <row r="4">
      <c r="A4" s="4" t="inlineStr">
        <is>
          <t>Net Loss Per Common Share</t>
        </is>
      </c>
      <c r="B4" s="4" t="inlineStr">
        <is>
          <t xml:space="preserve">15.
Net Loss per Common Share The
following table sets forth the computation of the net loss per share attributable to common stockholders, basic and diluted:
December 31,
2023 2022
Numerator:
Net loss attributable to common stockholders $ (40,420 ) $ (65,952 )
Denominator:
Weighted-average common shares outstanding – basic and diluted 11,331,338 11,259,615
Net loss per share attributable to common stockholders, basic and diluted $ (3.57 ) $ (5.86 ) Since
the Company was in a net loss position for all periods presented, net loss per share attributable to common stockholders was the same
on a basic and diluted basis, as the inclusion of all potential common equivalent shares outstanding would have been anti-dilutiv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3 2022
Stock options issued and outstanding 2,900,205 1,828,329
Restricted stock units issued and outstanding 526,179 486,338
Conversion of Series 1 Convertible Preferred Stock 7,993,217 8,029,039
Total potentially dilutive shares 11,419,601 10,343,7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420</v>
      </c>
      <c r="C4" s="5" t="n">
        <v>-659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or “GAAP”).</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the accompanying consolidated financial statement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t>
        </is>
      </c>
    </row>
    <row r="7">
      <c r="A7" s="4" t="inlineStr">
        <is>
          <t>Cash, Cash Equivalents and Restricted Cash</t>
        </is>
      </c>
      <c r="B7" s="4" t="inlineStr">
        <is>
          <t xml:space="preserve">Cash,
Cash Equivalents and Restricted Cash The
Company considers all highly liquid instruments with an original maturity of three months or less when acquired to be cash equivalents.
Cash and cash equivalents are held in depository and money market accounts and are reported at fair value. The Company’s restricted
cash balances consist of cash deposits to collateralize letter of credit obligations. The
following table provides a reconciliation of cash, cash equivalents, and restricted cash in the consolidated balance sheets to the total
amount shown in the consolidated statements of cash flows:
December 31,
2023 2022
Cash and cash equivalents $ 39,586 $ 24,127
Restricted cash, non-current 745 745
Total cash, cash equivalents and restricted cash shown in the consolidated statements of cash flows $ 40,331 $ 24,872 </t>
        </is>
      </c>
    </row>
    <row r="8">
      <c r="A8" s="4" t="inlineStr">
        <is>
          <t>Fair Value Measurements</t>
        </is>
      </c>
      <c r="B8" s="4" t="inlineStr">
        <is>
          <t>Fair
Value Measurements Accounting Standards Codification,
or ASC, Topic 820 “Fair Value Measurements” provides the framework for measuring fair value and establishes a fair value hierarchy
that prioritizes the inputs used in pricing the asset or liability. The hierarchy gives the highest priority to unadjusted quoted prices
in active markets for identical assets or liabilities (level 1 measurements) and the lowest priority to unobservable inputs (level 3 measurements). Fair
value is defined as the exchange price, or an exit price, representing the amount that would be received upon the sale of an asset or
payment to transfer a liability in an orderly transaction between market participants. As a basis for considering market participant
assumptions in fair value measurements, the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carrying amounts of cash and cash equivalents, prepaid expenses and accounts payable approximate their fair values due to the short-term
nature of these instruments.</t>
        </is>
      </c>
    </row>
    <row r="9">
      <c r="A9" s="4" t="inlineStr">
        <is>
          <t>Marketable Debt Securities</t>
        </is>
      </c>
      <c r="B9" s="4" t="inlineStr">
        <is>
          <t>Marketable
Debt Securities The Company classifies
investments in marketable debt securities with remaining maturities when purchased of greater than three months as
available-for-sale. Investments with a remaining maturity date greater than one year are classified as non-current. The cost of
securities sold is based on the specific identification method. Interest earned on securities that are classified as
available-for-sale are included in interest and investment income. The Company records investments
at fair value with unrealized gains and losses recorded as a component of other comprehensive income (loss) in the consolidated statements
of operations and comprehensive loss until realized. Realized gains and losses are reflected in interest and investment income in the
consolidated statements of operations and comprehensive loss and are determined using the specific identification method with transactions
recorded on a settlement date basis. Fair value is determined based on quoted market rates when observable or utilizing data points that
are observable, such as quoted prices, interest rates and yield curv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 has the ability to hold such
securities with an unrealized loss until its forecasted recovery. The Company determined that there was no material change in the credit
risk of these investments. The Company periodically evaluates the need for an allowance
for credit losses. This evaluation includes consideration of several qualitative and quantitative factors, including whether it plans
to sell the security, whether it is more likely than not it will be required to sell any marketable debt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operating trends, and implied values from any recent transactions or offers of investee securities, credit quality of debt instrument
issuers, expected cash flows from securities, other publicly available information that may affect the value of the marketable debt security,
duration and severity of decline in value and the Company’s strategy and intentions for holding the marketable debt security.</t>
        </is>
      </c>
    </row>
    <row r="10">
      <c r="A10" s="4" t="inlineStr">
        <is>
          <t>Concentrations of Credit Risk</t>
        </is>
      </c>
      <c r="B10" s="4" t="inlineStr">
        <is>
          <t>Concentrations
of Credit Risk Financial
instruments, which potentially subject the Company to concentrations of credit risk, consists principally of cash, cash equivalents,
restricted cash, and marketable debt securities. The
Company currently invests its excess cash primarily in money market funds and high quality, investment grade marketable debt securities
of corporations. The Company has adopted an investment policy that includes guidelines relative to credit quality, diversification and
maturities to preserve principal and liquidity.</t>
        </is>
      </c>
    </row>
    <row r="11">
      <c r="A11" s="4" t="inlineStr">
        <is>
          <t>Property and Equipment, net</t>
        </is>
      </c>
      <c r="B11" s="4" t="inlineStr">
        <is>
          <t xml:space="preserve">Property
and Equipment, net Property
and equipment, including leasehold improvements, are recorded at cost less accumulated depreciation and amortization. Depreciation is
computed using the straight-line method over the estimated useful life of the asset. Depreciation begins at the time the asset is placed
in service. Leasehold improvements are amortized using the straight-line method over the shorter of the lease term or estimated useful
life of the asset. Repairs and maintenance costs are expensed as incurred, whereas major improvements are capitalized as additions to
property and equipment. 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 </t>
        </is>
      </c>
    </row>
    <row r="12">
      <c r="A12" s="4" t="inlineStr">
        <is>
          <t>Leases</t>
        </is>
      </c>
      <c r="B12" s="4" t="inlineStr">
        <is>
          <t>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Leases classified as operating
leases are included in operating lease right-of-use, or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Lease liabilities represent
the present value of future lease payments, net of lease incentives, discounted using an incremental borrowing rate, which is a management
estimate based on the information available at the commencement date of a lease arrangement. ROU assets and lease liabilities are recognized
at the lease commencement date.
The
Company has elected to account for the lease and non-lease components for leases as a single component for classes of all underlying
assets and allocate all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Company recognizes costs
associated with lease arrangements having an initial term of 12 months or less, or short-term leases, on a straight-line basis over the
lease term; such short-term leases are not recorded on the balance sheet.</t>
        </is>
      </c>
    </row>
    <row r="13">
      <c r="A13" s="4" t="inlineStr">
        <is>
          <t>Impairment of Long-Lived Assets</t>
        </is>
      </c>
      <c r="B13" s="4" t="inlineStr">
        <is>
          <t>Impairment
of Long-Lived Assets Long-lived
assets are reviewed for impairment whenever events or changes in circumstances indicate that the carrying amount of the asset or asset
group may not be recoverable or that the useful life is shorter than originally estimated. When such events occur, the Company compares
the carrying amounts of the asset or asset group to the undiscounted expected future cash flows. If this comparison indicates that the
asset or asset group is impaired, the amount of impairment is measured as the difference between the carrying value and fair value of
the asset or asset group. If the useful life is shorter than originally estimated, the Company will amortize the remaining carrying value
over the new shorter useful life. To date, no such impairment loss has been recognized.</t>
        </is>
      </c>
    </row>
    <row r="14">
      <c r="A14" s="4" t="inlineStr">
        <is>
          <t>Segment Information</t>
        </is>
      </c>
      <c r="B14" s="4" t="inlineStr">
        <is>
          <t>Segment
Information The Company identifies its
operating segments in accordance with Accounting Standards Codification 280, Segment Reporting, or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nsolidated basis for the purposes
of allocating resources. Accordingly, the Company has determined it operates and manages its business in a single reportable operating
segment.</t>
        </is>
      </c>
    </row>
    <row r="15">
      <c r="A15" s="4" t="inlineStr">
        <is>
          <t>Goodwill</t>
        </is>
      </c>
      <c r="B15" s="4" t="inlineStr">
        <is>
          <t xml:space="preserve">Goodwill Goodwill
represented the excess of purchase price over the fair value of identifiable net assets acquired in a business combination. Goodwill
has an indefinite useful life. Goodwill was assessed annually for impairment as of December 31, or more frequently if an event occurs
or circumstances change that would indicate that it is more likely than not that the fair value of a reporting unit or the fair value
of an indefinite-lived intangible asset has declined below its carrying value. In performing its annual goodwill impairment assessment,
the Company has the option under GAAP to qualitatively assess whether it is more likely than not that the fair value of a reporting unit
is less than its carrying value; if the conclusion of the qualitative assessment is that there are no indicators of impairment, the Company
does not perform a quantitative assessment. Otherwise, a quantitative assessment is performed and the fair value of the reporting unit
is determined. Goodwill
was evaluated for impairment at the reporting unit level, which is defined as an operating segment, or one level below an operating segment.
The Company has determined that it operates as one reporting unit and has selected December 31 as the date to perform its annual impairment
test. As
of December 31, 2022, the Company elected to forego the qualitative screen and performed a quantitative annual goodwill impairment test
for the reporting unit. As
of December 31, 2022, the Company’s stock price and market capitalization declined 60% from December 31, 2021, which reflected
the overall decline of similar companies with less than $250 million in market capitalizations, or microcap companies. The life sciences
sector, which includes pre-commercialization and therefore net operating loss generating companies, relied heavily on the capital markets
to finance their operations and fund pre-clinical and clinical trials for their existing development programs. As a result of a shift
in risk appetite in the overall financial markets, the availability of capital for life science sector companies decreased significantly
in 2022. The challenging financing conditions had a negative impact on stock prices and respective market capitalizations, particularly
for microcap companies. The Company considered the heightened financing risk that impacted the life sciences sector during 2022 to be
one of the key macroeconomic factors that led to a sustained decrease in the Company’s stock price and market capitalization leading
up to its annual goodwill impairment assessment date in late 2022. Based upon the results of
its 2022 annual goodwill impairment test, the Company recorded a loss on impairment of goodwill of $29.5 million during the year ended
December 31, 2022, resulting in full impairment of goodwill. The
following table provides a roll forward of the Company’s goodwill and accumulated impairment losses:
Goodwill
Goodwill, gross amount as of January 1, 2022 $ 29,517
Loss on impairment (29,517 )
Goodwill as of December 31, 2022 $ - </t>
        </is>
      </c>
    </row>
    <row r="16">
      <c r="A16" s="4" t="inlineStr">
        <is>
          <t>Research and Development</t>
        </is>
      </c>
      <c r="B16" s="4" t="inlineStr">
        <is>
          <t>Research
and Development Research
and development expenses consist primarily of third-party costs incurred to develop drug candidates, personnel-related expenses, including
salaries, benefits, travel and stock-based compensation expense, depreciation and other allocated overhead costs, which include rent
and maintenance of facilities and other supplies. Research and development costs are expensed as incurred. Before
a compound receives regulatory approval, the Company records upfront and milestone payments made to third parties under licensing arrangements
as expense provided that there is no alternative future use of the rights in other research and development projects. Nonrefundable
advance payments to vendors for goods or services that will be used or received in future research and development activities are deferred
and recognized as expense in the period in which the related goods are delivered or services are performed. Where milestone payments
are due to third parties under research and development collaboration arrangements or other contractual agreements, the milestone payment
obligations are expensed when the milestone conditions are met and the amount of payment is reasonably estimable.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Certain third-party costs
are included as a component of research and development expense. These expenses include fees paid to contract research organizations,
or CROs, and other clinical trial costs, contractual services costs and costs for supply of its drug candidate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in conjunction with known variable factors such as enrolled patients and site activity. The Company
monitors each of these factors and adjusts estimates accordingly.</t>
        </is>
      </c>
    </row>
    <row r="17">
      <c r="A17" s="4" t="inlineStr">
        <is>
          <t>Patent Costs</t>
        </is>
      </c>
      <c r="B17"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8">
      <c r="A18" s="4" t="inlineStr">
        <is>
          <t>Interest and Investment Income</t>
        </is>
      </c>
      <c r="B18" s="4" t="inlineStr">
        <is>
          <t>Interest
and Investment Income Investment
income consists primarily of interest income, accretion income earned and amortization expense incurred and realized gains or losses related
to our marketable debt securities, interest income related to cash, cash equivalents and restricted cash and dividend income related
to money market funds.</t>
        </is>
      </c>
    </row>
    <row r="19">
      <c r="A19" s="4" t="inlineStr">
        <is>
          <t>Stock-Based Compensation</t>
        </is>
      </c>
      <c r="B19" s="4" t="inlineStr">
        <is>
          <t>Stock-Based
Compensation The Company’s stock-based
compensation programs include stock options, restricted stock units, or RSUs, and an employee stock purchase program, or ESPP. The Company
accounts for stock-based compensation using the fair value method.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fair value of each option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simplified method is used as the Company
does not have sufficient appropriate exercise data on which to base its own estimate. The assumed dividend yield is based upon the Company’s
expectation of not paying dividends in the foreseeable future. The risk-free interest rate is based upon the U.S. Treasury yield curve
commensurate with the expected term at the time of grant or remeasurement. The
stock-based compensation expense associated with purchase rights under the ESPP is measured at fair-value using a Black-Scholes option-pricing
model at commencement of each offering period and recognized over that offering period. The Black-Scholes option pricing assumptions
are similar to those used for stock options with the exception of the expected term of purchase rights for the ESPP which is based on
the duration of an offering period. The
fair values of RSUs are based on the fair market value of the Company’s common stock on the date of the grant. The
RSUs are granted to directors pursuant to the Company’s equity plan. Settlement for the RSUs is deferred until the earliest to
occur of (i) the director’s termination of service, (ii) death, (iii) disability or (iv) a change in control of the Company. In
the event of a change in control of the Company, the RSUs will vest in full. The
fair value of all stock-based awards is recognized as stock-based compensation expense on a straight-line basis over the vesting period,
which is typically one to four years for RSUs and four years for stock options. The
Company classifies stock-based compensation expense in its statement of operations and comprehensive loss in the same way the payroll
costs or service payments are classified for the related stock-based award recipients.</t>
        </is>
      </c>
    </row>
    <row r="20">
      <c r="A20" s="4" t="inlineStr">
        <is>
          <t>Income Taxes</t>
        </is>
      </c>
      <c r="B20" s="4" t="inlineStr">
        <is>
          <t>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In making such a
determination, the Company considers all available positive and negative evidence, including future reversals of existing taxable temporary
differences, projected future taxable income, tax-planning strategies, and results of recent operation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is to record interest and penalties on uncertain tax positions
as a component of income tax expense in the consolidated statement of operations and comprehensive loss.</t>
        </is>
      </c>
    </row>
    <row r="21">
      <c r="A21" s="4" t="inlineStr">
        <is>
          <t>Net Loss Per Share Attributable to Common Stockholders</t>
        </is>
      </c>
      <c r="B21" s="4" t="inlineStr">
        <is>
          <t>Net
Loss Per Share Attributable to Common Stockholders Basic
net loss per share is computed by dividing the net loss attributable to common stockholders by the weighted-average number of shares
of common stock outstanding during the period. Diluted net loss per share is computed by dividing net loss attributable to common stockholders
by the weighted-average number of shares of common stock outstanding during the period plus the common equivalent shares for the period
including any dilutive effect from unvested restricted common stock, outstanding stock options and potential shares issuable under the
ESPP.</t>
        </is>
      </c>
    </row>
    <row r="22">
      <c r="A22" s="4" t="inlineStr">
        <is>
          <t>Recently Adopted Accounting Pronouncements</t>
        </is>
      </c>
      <c r="B22" s="4" t="inlineStr">
        <is>
          <t>Recently
Adopted Accounting Pronouncements In
June 2016, the Financial Accounting Standards Board, or the FASB, issued ASU 2016-13 - Measurement of Credit Losses on Financial Statements Financial Instruments – Credit Losses
(Topic 326), Derivatives and Hedging (Topic 815), and Leases (Topic 842): Effective Dates</t>
        </is>
      </c>
    </row>
    <row r="23">
      <c r="A23" s="4" t="inlineStr">
        <is>
          <t>Recent Accounting Pronouncements Not Yet Adopted</t>
        </is>
      </c>
      <c r="B23" s="4" t="inlineStr">
        <is>
          <t>Recent
Accounting Pronouncements Not Yet Adopted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row r="24">
      <c r="A24" s="4" t="inlineStr">
        <is>
          <t>Subsequent Events</t>
        </is>
      </c>
      <c r="B24" s="4" t="inlineStr">
        <is>
          <t>Subsequent
Events The
Company evaluated subsequent events and transactions that occurred after the balance sheet date up to the date that the financial statements
were available to be issued. Other than as described in Note 12 an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in the consolidated balance sheets to the total
amount shown in the consolidated statements of cash flows:
December 31,
2023 2022
Cash and cash equivalents $ 39,586 $ 24,127
Restricted cash, non-current 745 745
Total cash, cash equivalents and restricted cash shown in the consolidated statements of cash flows $ 40,331 $ 24,872 </t>
        </is>
      </c>
    </row>
    <row r="5">
      <c r="A5" s="4" t="inlineStr">
        <is>
          <t>Schedule of Estimated Useful Lives for Significant Property and Equipment</t>
        </is>
      </c>
      <c r="B5" s="4" t="inlineStr">
        <is>
          <t xml:space="preserve">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 </t>
        </is>
      </c>
    </row>
    <row r="6">
      <c r="A6" s="4" t="inlineStr">
        <is>
          <t>Schedule of Goodwill and Accumulated Impairment Losses</t>
        </is>
      </c>
      <c r="B6" s="4" t="inlineStr">
        <is>
          <t xml:space="preserve">The
following table provides a roll forward of the Company’s goodwill and accumulated impairment losses:
Goodwill
Goodwill, gross amount as of January 1, 2022 $ 29,517
Loss on impairment (29,517 )
Goodwill as of December 31, 2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Schedule of Financial Assets and Liabilities that are Measured and Carried at Fair Value</t>
        </is>
      </c>
      <c r="B4" s="4" t="inlineStr">
        <is>
          <t>The
following tables present the Company’s financial assets and liabilities that are measured and carried at fair value and indicate
the level within the fair value hierarchy of the valuation techniques it utilizes to determine such fair value:
December 31, 2023
Level 1 Level 2 Level 3 Total
Cash equivalents:
Money market funds (a) $ 39,031 $ - $ - $ 39,031
Restricted cash, non-current:
Money market funds (b) 745 - - 745
Marketable debt securities:
Corporate bonds (c) - 23,495 - 23,495
Agency
bonds (c) - 2,499 - 2,499
Total $ 39,776 $ 25,994 $ - $ 65,770
December 31, 2022
Level 1 Level 2 Level 3 Total
Cash equivalents:
Money market funds (a) $ 13,284 $ - $ - $ 13,284
Corporate bonds (a) - 2,523 - 2,523
Restricted cash, non-current:
Money market funds (b) 745 - - 745
Marketable debt securities:
Corporate bonds (c) - 78,129 - 78,129
Total $ 14,029 $ 80,652 $ - $ 94,681 (a) Money market funds and bonds with original maturities of 90 days or less are included within Cash and cash equivalents in the consolidated balance sheets. (b) Restricted Money market funds are included within Restricted Cash, non-current in the consolidated balance sheets. (c) Bonds with original maturities greater than 90 days are included within Marketable debt securities in the consolidated balance sheets and classified as current or noncurrent based upon whether the maturity of the financial asset is less than or greater than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Debt Securities (Tables)</t>
        </is>
      </c>
      <c r="B1" s="2" t="inlineStr">
        <is>
          <t>12 Months Ended</t>
        </is>
      </c>
    </row>
    <row r="2">
      <c r="B2" s="2" t="inlineStr">
        <is>
          <t>Dec. 31, 2023</t>
        </is>
      </c>
    </row>
    <row r="3">
      <c r="A3" s="3" t="inlineStr">
        <is>
          <t>Marketable Debt Securities [Abstract]</t>
        </is>
      </c>
      <c r="B3" s="4" t="inlineStr">
        <is>
          <t xml:space="preserve"> </t>
        </is>
      </c>
    </row>
    <row r="4">
      <c r="A4" s="4" t="inlineStr">
        <is>
          <t>Schedule of Marketable Debt Securities in a Loss Position</t>
        </is>
      </c>
      <c r="B4" s="4" t="inlineStr">
        <is>
          <t xml:space="preserve">Marketable
debt securities, all of which were classified as available-for-sale, consist of the following as of:
December 31, 2023
Amortized Unrealized Unrealized Estimated
Corporate bonds – presented in marketable debt securities $ 23,525 $ - $ (30 ) $ 23,495
Agency bonds – presented in marketable debt securities 2,500 - (1 ) 2,499
Total $ 26,025 $ - $ (31 ) $ 25,994
December 31, 2022
Amortized Unrealized Unrealized Estimated
Corporate bonds - presented in marketable debt securities $ 60,790 $ - $ (547 ) $ 60,243
Corporate bonds - presented in marketable debt securities, non-current 18,027 - (141 ) 17,886
Total $ 78,817 $ - $ (688 ) $ 78,129 </t>
        </is>
      </c>
    </row>
    <row r="5">
      <c r="A5" s="4" t="inlineStr">
        <is>
          <t>Schedule of Marketable Debt Securities in a Loss Position</t>
        </is>
      </c>
      <c r="B5" s="4" t="inlineStr">
        <is>
          <t>Marketable
debt securities in a loss position consist of the following as of:
December 31, 2023
In Continuous Loss Position In Continuous Loss Position Total
Estimated Unrealized Estimated Unrealized Estimated Unrealized
December 31, 2023
Corporate bonds – presented in marketable debt securities $ 19,498 $ (27 ) $ 3,997 $ (3 ) $ 23,495 $ (30 )
Agency bonds – presented in marketable debt securities 2,499 (1 ) - - 2,499 (1 )
Total $ 21,997 $ (28 ) $ 3,997 $ (3 ) $ 25,994 $ (31 )</t>
        </is>
      </c>
    </row>
    <row r="6">
      <c r="A6" s="4" t="inlineStr">
        <is>
          <t>Schedule of Interest and Investment Income</t>
        </is>
      </c>
      <c r="B6" s="4" t="inlineStr">
        <is>
          <t xml:space="preserve">Interest
and investment income consists of the following for the year ended:
December 31,
2023 2022
Interest income $ 2,727 $ 2,230
Accretion/(Amortization) of discount/premium, net 454 (1,137 )
Dividend income 12 -
Realized gain/loss - 17
Total interest and investment income $ 3,193 $ 1,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586</v>
      </c>
      <c r="C3" s="5" t="n">
        <v>24127</v>
      </c>
    </row>
    <row r="4">
      <c r="A4" s="4" t="inlineStr">
        <is>
          <t>Marketable debt securities</t>
        </is>
      </c>
      <c r="B4" s="6" t="n">
        <v>25994</v>
      </c>
      <c r="C4" s="6" t="n">
        <v>60243</v>
      </c>
    </row>
    <row r="5">
      <c r="A5" s="4" t="inlineStr">
        <is>
          <t>Prepaid expenses and other current assets</t>
        </is>
      </c>
      <c r="B5" s="6" t="n">
        <v>3125</v>
      </c>
      <c r="C5" s="6" t="n">
        <v>1776</v>
      </c>
    </row>
    <row r="6">
      <c r="A6" s="4" t="inlineStr">
        <is>
          <t>Total current assets</t>
        </is>
      </c>
      <c r="B6" s="6" t="n">
        <v>68705</v>
      </c>
      <c r="C6" s="6" t="n">
        <v>86146</v>
      </c>
    </row>
    <row r="7">
      <c r="A7" s="4" t="inlineStr">
        <is>
          <t>Restricted cash, non-current</t>
        </is>
      </c>
      <c r="B7" s="6" t="n">
        <v>745</v>
      </c>
      <c r="C7" s="6" t="n">
        <v>745</v>
      </c>
    </row>
    <row r="8">
      <c r="A8" s="4" t="inlineStr">
        <is>
          <t>Marketable debt securities, non-current</t>
        </is>
      </c>
      <c r="B8" s="4" t="inlineStr">
        <is>
          <t xml:space="preserve"> </t>
        </is>
      </c>
      <c r="C8" s="6" t="n">
        <v>17886</v>
      </c>
    </row>
    <row r="9">
      <c r="A9" s="4" t="inlineStr">
        <is>
          <t>Property and equipment, net</t>
        </is>
      </c>
      <c r="B9" s="6" t="n">
        <v>1296</v>
      </c>
      <c r="C9" s="6" t="n">
        <v>1592</v>
      </c>
    </row>
    <row r="10">
      <c r="A10" s="4" t="inlineStr">
        <is>
          <t>Operating lease right-of-use asset</t>
        </is>
      </c>
      <c r="B10" s="6" t="n">
        <v>5264</v>
      </c>
      <c r="C10" s="6" t="n">
        <v>6277</v>
      </c>
    </row>
    <row r="11">
      <c r="A11" s="4" t="inlineStr">
        <is>
          <t>Other assets</t>
        </is>
      </c>
      <c r="B11" s="6" t="n">
        <v>2944</v>
      </c>
      <c r="C11" s="6" t="n">
        <v>644</v>
      </c>
    </row>
    <row r="12">
      <c r="A12" s="4" t="inlineStr">
        <is>
          <t>Total assets</t>
        </is>
      </c>
      <c r="B12" s="6" t="n">
        <v>78954</v>
      </c>
      <c r="C12" s="6" t="n">
        <v>113290</v>
      </c>
    </row>
    <row r="13">
      <c r="A13" s="3" t="inlineStr">
        <is>
          <t>Current liabilities:</t>
        </is>
      </c>
      <c r="B13" s="4" t="inlineStr">
        <is>
          <t xml:space="preserve"> </t>
        </is>
      </c>
      <c r="C13" s="4" t="inlineStr">
        <is>
          <t xml:space="preserve"> </t>
        </is>
      </c>
    </row>
    <row r="14">
      <c r="A14" s="4" t="inlineStr">
        <is>
          <t>Accounts payable</t>
        </is>
      </c>
      <c r="B14" s="6" t="n">
        <v>2434</v>
      </c>
      <c r="C14" s="6" t="n">
        <v>1586</v>
      </c>
    </row>
    <row r="15">
      <c r="A15" s="4" t="inlineStr">
        <is>
          <t>Accrued expenses</t>
        </is>
      </c>
      <c r="B15" s="6" t="n">
        <v>2732</v>
      </c>
      <c r="C15" s="6" t="n">
        <v>3237</v>
      </c>
    </row>
    <row r="16">
      <c r="A16" s="4" t="inlineStr">
        <is>
          <t>Operating lease liability</t>
        </is>
      </c>
      <c r="B16" s="6" t="n">
        <v>983</v>
      </c>
      <c r="C16" s="6" t="n">
        <v>917</v>
      </c>
    </row>
    <row r="17">
      <c r="A17" s="4" t="inlineStr">
        <is>
          <t>Total current liabilities</t>
        </is>
      </c>
      <c r="B17" s="6" t="n">
        <v>6149</v>
      </c>
      <c r="C17" s="6" t="n">
        <v>5740</v>
      </c>
    </row>
    <row r="18">
      <c r="A18" s="4" t="inlineStr">
        <is>
          <t>Operating lease liability, non-current</t>
        </is>
      </c>
      <c r="B18" s="6" t="n">
        <v>4484</v>
      </c>
      <c r="C18" s="6" t="n">
        <v>5467</v>
      </c>
    </row>
    <row r="19">
      <c r="A19" s="4" t="inlineStr">
        <is>
          <t>Total liabilities</t>
        </is>
      </c>
      <c r="B19" s="6" t="n">
        <v>10633</v>
      </c>
      <c r="C19" s="6" t="n">
        <v>11207</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authorized 10,000,000 shares: Series 1 convertible preferred stock, 8,028 shares authorized at December 31, 2023 and 2022, 7,991 and 8,027 shares issued and outstanding as of December 31, 2023 and 2022, respectively.</t>
        </is>
      </c>
      <c r="B22" s="4" t="inlineStr">
        <is>
          <t xml:space="preserve"> </t>
        </is>
      </c>
      <c r="C22" s="4" t="inlineStr">
        <is>
          <t xml:space="preserve"> </t>
        </is>
      </c>
    </row>
    <row r="23">
      <c r="A23" s="4" t="inlineStr">
        <is>
          <t>Common stock, $0.001 par value, authorized 100,000,000 shares: Common stock, 11,364,903 and 11,267,389 shares issued and outstanding as of December 31, 2023 and 2022, respectively.</t>
        </is>
      </c>
      <c r="B23" s="6" t="n">
        <v>11</v>
      </c>
      <c r="C23" s="6" t="n">
        <v>11</v>
      </c>
    </row>
    <row r="24">
      <c r="A24" s="4" t="inlineStr">
        <is>
          <t>Additional paid in capital</t>
        </is>
      </c>
      <c r="B24" s="6" t="n">
        <v>268725</v>
      </c>
      <c r="C24" s="6" t="n">
        <v>262724</v>
      </c>
    </row>
    <row r="25">
      <c r="A25" s="4" t="inlineStr">
        <is>
          <t>Accumulated deficit</t>
        </is>
      </c>
      <c r="B25" s="6" t="n">
        <v>-200384</v>
      </c>
      <c r="C25" s="6" t="n">
        <v>-159964</v>
      </c>
    </row>
    <row r="26">
      <c r="A26" s="4" t="inlineStr">
        <is>
          <t>Accumulated other comprehensive income (loss)</t>
        </is>
      </c>
      <c r="B26" s="6" t="n">
        <v>-31</v>
      </c>
      <c r="C26" s="6" t="n">
        <v>-688</v>
      </c>
    </row>
    <row r="27">
      <c r="A27" s="4" t="inlineStr">
        <is>
          <t>Total stockholders’ equity</t>
        </is>
      </c>
      <c r="B27" s="6" t="n">
        <v>68321</v>
      </c>
      <c r="C27" s="6" t="n">
        <v>102083</v>
      </c>
    </row>
    <row r="28">
      <c r="A28" s="4" t="inlineStr">
        <is>
          <t>Total liabilities and stockholders’ equity</t>
        </is>
      </c>
      <c r="B28" s="5" t="n">
        <v>78954</v>
      </c>
      <c r="C28" s="5" t="n">
        <v>113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3 2022
Prepaid research and development $ 1,957 $ 569
Prepaid insurance 659 288
Accrued interest on marketable debt securities 242 486
Other prepaid expenses 163 184
Prepaid software 67 122
Other current assets 37 127
Total $ 3,125 $ 1,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December 31,
2023 2022
Computer equipment $ 247 $ 205
Furniture, fixtures and other 352 352
Laboratory equipment 913 866
Leasehold improvements 553 553
Property and equipment not yet placed into service 55 99
Total property and equipment 2,120 2,075
Less: Accumulated depreciation (824 ) (483 )
Total property and equipment, net $ 1,296 $ 1,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Other
assets consists of the following as of:
December 31,
2023 2022
Prepaid research and development, non-current $ 2,661 $ 84
Prepaid insurance, non-current 272 544
Other non-current assets 11 16
Total $ 2,944 $ 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December 31,
2023 2022
Employee costs $ 2,112 $ 2,543
Research and development 440 512
Other expenses 180 182
Total $ 2,732 $ 3,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 xml:space="preserve">The
components of lease expense were as follows:
For the year ended
Lease expense 2023 2022
Operating lease expense $ 1,423 $ 1,366
Short-term lease expense - 3
Total $ 1,423 $ 1,369 </t>
        </is>
      </c>
    </row>
    <row r="5">
      <c r="A5" s="4" t="inlineStr">
        <is>
          <t>Schedule of Weighted Average Remaining Lease Term and the Weighted Average Discount Rate for Operating Leases</t>
        </is>
      </c>
      <c r="B5" s="4" t="inlineStr">
        <is>
          <t xml:space="preserve">The
weighted average remaining lease term and the weighted average discount rate for operating leases were:
For the year ended
2023 2022
Weighted-average discount rate 7.0 % 7.0 %
Weighted-average remaining lease term – operating lease (in months) 55 67 </t>
        </is>
      </c>
    </row>
    <row r="6">
      <c r="A6" s="4" t="inlineStr">
        <is>
          <t>Schedule of Operating Lease Payments Included in the Measurement of Lease Liabilities</t>
        </is>
      </c>
      <c r="B6" s="4" t="inlineStr">
        <is>
          <t xml:space="preserve">The
total remaining operating lease payments included in the measurement of lease liabilities on the Company’s consolidated balance
sheet as of December 31, 2023, was as follows:
For the year ending December 31: Operating
2024 $ 1,327
2025 1,395
2026 1,429
2027 1,429
2028 718
Thereafter 87
Total future operating lease payments 6,385
Less: imputed interest (918 )
Present value of future minimum lease payments $ 5,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Restricted Stock Unit Activity</t>
        </is>
      </c>
      <c r="B4" s="4" t="inlineStr">
        <is>
          <t xml:space="preserve">The
following table summarizes restricted stock unit activity:
Restricted Weighted
Non-vested at December 31, 2022 196,838 $ 12.49
Granted 165,100 3.02
Forfeited (30,731 ) 4.35
Vested (94,528 ) 12.16
Non-vested at December 31, 2023 236,679 $ 7.07 </t>
        </is>
      </c>
    </row>
    <row r="5">
      <c r="A5" s="4" t="inlineStr">
        <is>
          <t>Schedule of the Fair Value of Stock Options Granted</t>
        </is>
      </c>
      <c r="B5" s="4" t="inlineStr">
        <is>
          <t xml:space="preserve">The
Company determined the fair value of stock options granted utilizing the Black-Scholes valuation model and based upon the assumptions
as provided below:
For the Years Ended
2023 2022
Exercise price $1.20 - $3.91 $2.77 - $6.90
Dividend yield 0.00 % 0.00 %
Expected volatility 90.00% - 98.00 % 92.00% - 99.00 %
Risk-free interest rate 3.46% - 4.73 % 1.46% - 4.23 %
Expected life (in years) 5.27 - 6.08 5.27 - 6.08 </t>
        </is>
      </c>
    </row>
    <row r="6">
      <c r="A6" s="4" t="inlineStr">
        <is>
          <t>Schedule of Stock Option Activities</t>
        </is>
      </c>
      <c r="B6" s="4" t="inlineStr">
        <is>
          <t xml:space="preserve">The
following table summarizes stock option activities for the year ended December 31, 2023:
Number of Weighted Weighted Aggregate
Outstanding at December 31, 2022 1,828,329 $ 14.23 8.16 $ -
Granted 1,310,900 2.99
Exercised - -
Forfeited (157,523 ) 6.83
Expired (81,501 ) 15.94
Outstanding at December 31, 2023 2,900,205 $ 9.50 8.03 $ 20
Vested or expected to vest at December 31, 2023 2,900,205 $ 9.50 8.03 $ 20
Exercisable as of December, 31 2023 1,242,111 $ 15.48 7.08 $ - (1) Aggregate intrinsic value represents the difference between the exercise price of the option and the closing market price of our common stock on December 31, 2023. The intrinsic value of options exercised during the years ended December 31, 2023 and 2022 was $0 and no options were exercised. </t>
        </is>
      </c>
    </row>
    <row r="7">
      <c r="A7" s="4" t="inlineStr">
        <is>
          <t>Schedule of Total Stock-Based Compensation Costs</t>
        </is>
      </c>
      <c r="B7" s="4" t="inlineStr">
        <is>
          <t xml:space="preserve">The
following tables summarize total stock-based compensation costs recognized:
For the Years Ended
2023 2022
RSUs $ 1,208 $ 1,272
Stock options 4,884 5,416
Total $ 6,092 $ 6,688 </t>
        </is>
      </c>
    </row>
    <row r="8">
      <c r="A8" s="4" t="inlineStr">
        <is>
          <t>Schedule of Stock-Based Compensation Expense</t>
        </is>
      </c>
      <c r="B8" s="4" t="inlineStr">
        <is>
          <t xml:space="preserve">Stock-based
compensation expense was reflected within the consolidated statements of operations and comprehensive loss:
For the Years Ended
2023 2022
Research and development $ 1,653 $ 1,511
General and administrative 4,439 5,177
Total $ 6,092 $ 6,6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Federal and State Income Tax Expense</t>
        </is>
      </c>
      <c r="B4" s="4" t="inlineStr">
        <is>
          <t xml:space="preserve">Federal
and State income tax expense is as follows:
For the Years Ended
2023 2022
Current
Federal $ - $ -
State - -
Total current - -
Deferred
Federal (9,627 ) (7,954 )
State (4,124 ) (1,068 )
Total deferred (13,751 ) (9,022 )
Change in valuation allowance 13,751 9,022
Total income tax expense (benefit) $ - $ - </t>
        </is>
      </c>
    </row>
    <row r="5">
      <c r="A5" s="4" t="inlineStr">
        <is>
          <t>Schedule of Deferred Tax Assets and Liabilities</t>
        </is>
      </c>
      <c r="B5" s="4" t="inlineStr">
        <is>
          <t xml:space="preserve">The
tax effects of temporary differences that give rise to significant portions of the deferred tax assets are as follows:
As of
2023 2022
Deferred tax assets:
Net operating loss carry forwards $ 30,731 $ 26,768
Capitalized research and development 9,611 3,418
Stock option expense 4,464 2,477
Research and development credits 4,824 3,710
Operating lease liability 1,485 1,481
RSU expense 2,723 2,199
Other 467 408
Total deferred tax assets 54,305 40,461
Valuation allowance (52,734 ) (38,983 )
Deferred tax assets, net of valuation allowance 1,571 1,478
Deferred tax liabilities:
Operating right-of-use asset (1,430 ) (1,456 )
Other (141 ) (22 )
Total deferred tax liabilities (1,571 ) (1,478 )
Deferred tax assets, net of valuation allowance and deferred tax liabilities $ - $ - </t>
        </is>
      </c>
    </row>
    <row r="6">
      <c r="A6" s="4" t="inlineStr">
        <is>
          <t>Schedule of Federal Income Tax to Income Before Provision for Income Taxes</t>
        </is>
      </c>
      <c r="B6" s="4" t="inlineStr">
        <is>
          <t>A
reconciliation of the provision for income taxes with the amounts computed by applying the statutory Federal income tax to income before
provision for income taxes is as follows:
For the Years Ended
2023 2022
U.S. federal statutory rate (21.0 )% (21.0 )%
State taxes, net of federal benefit (7.8 )% (2.2 )%
State rate change (4.0 )% - %
Research and development credits (2.4 )% (3.3 )%
True-up to prior years return 2.2 % (0.7 )%
Stock-based compensation (1.3 )% 0.1 %
Other 0.4 % (0.3 )%
Goodwill impairment - % 10.4 %
Change in valuation allowance 33.9 % 17.0 %
Effective tax rate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 [Abstract]</t>
        </is>
      </c>
      <c r="B3" s="4" t="inlineStr">
        <is>
          <t xml:space="preserve"> </t>
        </is>
      </c>
    </row>
    <row r="4">
      <c r="A4" s="4" t="inlineStr">
        <is>
          <t>Schedule of Net Loss Per Share Attributable to Common Stockholders, Basic and Diluted</t>
        </is>
      </c>
      <c r="B4" s="4" t="inlineStr">
        <is>
          <t>The
following table sets forth the computation of the net loss per share attributable to common stockholders, basic and diluted:
December 31,
2023 2022
Numerator:
Net loss attributable to common stockholders $ (40,420 ) $ (65,952 )
Denominator:
Weighted-average common shares outstanding – basic and diluted 11,331,338 11,259,615
Net loss per share attributable to common stockholders, basic and diluted $ (3.57 ) $ (5.86 )</t>
        </is>
      </c>
    </row>
    <row r="5">
      <c r="A5" s="4" t="inlineStr">
        <is>
          <t>Schedule of Weighted Average Dilutive Common Share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3 2022
Stock options issued and outstanding 2,900,205 1,828,329
Restricted stock units issued and outstanding 526,179 486,338
Conversion of Series 1 Convertible Preferred Stock 7,993,217 8,029,039
Total potentially dilutive shares 11,419,601 10,343,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Market capitalizations percentage change</t>
        </is>
      </c>
      <c r="B4" s="4" t="inlineStr">
        <is>
          <t xml:space="preserve"> </t>
        </is>
      </c>
      <c r="C4" s="9" t="n">
        <v>0.6</v>
      </c>
    </row>
    <row r="5">
      <c r="A5" s="4" t="inlineStr">
        <is>
          <t>Market capitalization of microcap companies (in Dollars)</t>
        </is>
      </c>
      <c r="B5" s="4" t="inlineStr">
        <is>
          <t xml:space="preserve"> </t>
        </is>
      </c>
      <c r="C5" s="5" t="n">
        <v>250000</v>
      </c>
    </row>
    <row r="6">
      <c r="A6" s="4" t="inlineStr">
        <is>
          <t>Impairment of goodwill (in Dollars)</t>
        </is>
      </c>
      <c r="B6" s="4" t="inlineStr">
        <is>
          <t xml:space="preserve"> </t>
        </is>
      </c>
      <c r="C6" s="5" t="n">
        <v>29517</v>
      </c>
    </row>
    <row r="7">
      <c r="A7" s="4" t="inlineStr">
        <is>
          <t>Stock option period</t>
        </is>
      </c>
      <c r="B7" s="4" t="inlineStr">
        <is>
          <t>4 years</t>
        </is>
      </c>
      <c r="C7" s="4" t="inlineStr">
        <is>
          <t xml:space="preserve"> </t>
        </is>
      </c>
    </row>
    <row r="8">
      <c r="A8" s="4" t="inlineStr">
        <is>
          <t>Percentage of largest amount of benefit</t>
        </is>
      </c>
      <c r="B8" s="9" t="n">
        <v>0.5</v>
      </c>
      <c r="C8" s="4" t="inlineStr">
        <is>
          <t xml:space="preserve"> </t>
        </is>
      </c>
    </row>
    <row r="9">
      <c r="A9" s="4" t="inlineStr">
        <is>
          <t>Restricted Stock Units (RSUs) [Member] | Minimum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Restricted Stock Units (RSUs) [Member] | Maximum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Vesting period</t>
        </is>
      </c>
      <c r="B14" s="4" t="inlineStr">
        <is>
          <t>4 years</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Cash Equivalents and Restricted Cash - USD ($) $ in Thousands</t>
        </is>
      </c>
      <c r="B1" s="2" t="inlineStr">
        <is>
          <t>Dec. 31, 2023</t>
        </is>
      </c>
      <c r="C1" s="2" t="inlineStr">
        <is>
          <t>Dec. 31, 2022</t>
        </is>
      </c>
      <c r="D1" s="2" t="inlineStr">
        <is>
          <t>Dec. 31, 2021</t>
        </is>
      </c>
    </row>
    <row r="2">
      <c r="A2" s="3" t="inlineStr">
        <is>
          <t>Cash and Cash Equivalents, at Carrying Value [Abstract]</t>
        </is>
      </c>
      <c r="B2" s="4" t="inlineStr">
        <is>
          <t xml:space="preserve"> </t>
        </is>
      </c>
      <c r="C2" s="4" t="inlineStr">
        <is>
          <t xml:space="preserve"> </t>
        </is>
      </c>
      <c r="D2" s="4" t="inlineStr">
        <is>
          <t xml:space="preserve"> </t>
        </is>
      </c>
    </row>
    <row r="3">
      <c r="A3" s="4" t="inlineStr">
        <is>
          <t>Cash and cash equivalents</t>
        </is>
      </c>
      <c r="B3" s="5" t="n">
        <v>39586</v>
      </c>
      <c r="C3" s="5" t="n">
        <v>24127</v>
      </c>
      <c r="D3" s="4" t="inlineStr">
        <is>
          <t xml:space="preserve"> </t>
        </is>
      </c>
    </row>
    <row r="4">
      <c r="A4" s="4" t="inlineStr">
        <is>
          <t>Restricted cash, non-current</t>
        </is>
      </c>
      <c r="B4" s="6" t="n">
        <v>745</v>
      </c>
      <c r="C4" s="6" t="n">
        <v>745</v>
      </c>
      <c r="D4" s="4" t="inlineStr">
        <is>
          <t xml:space="preserve"> </t>
        </is>
      </c>
    </row>
    <row r="5">
      <c r="A5" s="4" t="inlineStr">
        <is>
          <t>Total cash, cash equivalents and restricted cash shown in the consolidated statements of cash flows</t>
        </is>
      </c>
      <c r="B5" s="5" t="n">
        <v>40331</v>
      </c>
      <c r="C5" s="5" t="n">
        <v>24872</v>
      </c>
      <c r="D5" s="5" t="n">
        <v>36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1</v>
      </c>
      <c r="C2" s="7" t="n">
        <v>0.001</v>
      </c>
    </row>
    <row r="3">
      <c r="A3" s="4" t="inlineStr">
        <is>
          <t>Preferred stock, shares authorized</t>
        </is>
      </c>
      <c r="B3" s="6" t="n">
        <v>10000000</v>
      </c>
      <c r="C3" s="6" t="n">
        <v>10000000</v>
      </c>
    </row>
    <row r="4">
      <c r="A4" s="4" t="inlineStr">
        <is>
          <t>Common stock, par value (in Dollars per share)</t>
        </is>
      </c>
      <c r="B4" s="7" t="n">
        <v>0.001</v>
      </c>
      <c r="C4" s="7" t="n">
        <v>0.001</v>
      </c>
    </row>
    <row r="5">
      <c r="A5" s="4" t="inlineStr">
        <is>
          <t>Common stock, shares authorized</t>
        </is>
      </c>
      <c r="B5" s="6" t="n">
        <v>100000000</v>
      </c>
      <c r="C5" s="6" t="n">
        <v>100000000</v>
      </c>
    </row>
    <row r="6">
      <c r="A6" s="4" t="inlineStr">
        <is>
          <t>Common stock, shares issued</t>
        </is>
      </c>
      <c r="B6" s="6" t="n">
        <v>11364903</v>
      </c>
      <c r="C6" s="6" t="n">
        <v>11267389</v>
      </c>
    </row>
    <row r="7">
      <c r="A7" s="4" t="inlineStr">
        <is>
          <t>Common stock, shares outstanding</t>
        </is>
      </c>
      <c r="B7" s="6" t="n">
        <v>11364903</v>
      </c>
      <c r="C7" s="6" t="n">
        <v>11267389</v>
      </c>
    </row>
    <row r="8">
      <c r="A8" s="4" t="inlineStr">
        <is>
          <t>Series 1 Convertible Preferred Stock</t>
        </is>
      </c>
      <c r="B8" s="4" t="inlineStr">
        <is>
          <t xml:space="preserve"> </t>
        </is>
      </c>
      <c r="C8" s="4" t="inlineStr">
        <is>
          <t xml:space="preserve"> </t>
        </is>
      </c>
    </row>
    <row r="9">
      <c r="A9" s="4" t="inlineStr">
        <is>
          <t>Preferred stock, shares authorized</t>
        </is>
      </c>
      <c r="B9" s="6" t="n">
        <v>8028</v>
      </c>
      <c r="C9" s="6" t="n">
        <v>8028</v>
      </c>
    </row>
    <row r="10">
      <c r="A10" s="4" t="inlineStr">
        <is>
          <t>Preferred stock, shares issued</t>
        </is>
      </c>
      <c r="B10" s="6" t="n">
        <v>7991</v>
      </c>
      <c r="C10" s="6" t="n">
        <v>8027</v>
      </c>
    </row>
    <row r="11">
      <c r="A11" s="4" t="inlineStr">
        <is>
          <t>Preferred stock, shares outstanding</t>
        </is>
      </c>
      <c r="B11" s="6" t="n">
        <v>7991</v>
      </c>
      <c r="C11" s="6" t="n">
        <v>8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 - Schedule of Estimated Useful Lives for Significant Property and Equipment</t>
        </is>
      </c>
      <c r="B1" s="2" t="inlineStr">
        <is>
          <t>12 Months Ended</t>
        </is>
      </c>
    </row>
    <row r="2">
      <c r="B2" s="2" t="inlineStr">
        <is>
          <t>Dec. 31, 2023</t>
        </is>
      </c>
    </row>
    <row r="3">
      <c r="A3" s="4" t="inlineStr">
        <is>
          <t>Computer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Furniture, fixtures and other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aboratory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the useful life of asset or the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Goodwill and Accumulated Impairment Losses - Goodwill [Member] $ in Thousands</t>
        </is>
      </c>
      <c r="B1" s="2" t="inlineStr">
        <is>
          <t>12 Months Ended</t>
        </is>
      </c>
    </row>
    <row r="2">
      <c r="B2" s="2" t="inlineStr">
        <is>
          <t>Dec. 31, 2022 USD ($)</t>
        </is>
      </c>
    </row>
    <row r="3">
      <c r="A3" s="3" t="inlineStr">
        <is>
          <t>Schedule of Goodwill and Accumulated Impairment Losses [Line Items]</t>
        </is>
      </c>
      <c r="B3" s="4" t="inlineStr">
        <is>
          <t xml:space="preserve"> </t>
        </is>
      </c>
    </row>
    <row r="4">
      <c r="A4" s="4" t="inlineStr">
        <is>
          <t>Goodwill, gross amount begining</t>
        </is>
      </c>
      <c r="B4" s="5" t="n">
        <v>29517</v>
      </c>
    </row>
    <row r="5">
      <c r="A5" s="4" t="inlineStr">
        <is>
          <t>Loss on impairment</t>
        </is>
      </c>
      <c r="B5" s="6" t="n">
        <v>-29517</v>
      </c>
    </row>
    <row r="6">
      <c r="A6" s="4" t="inlineStr">
        <is>
          <t>Goodwill ending</t>
        </is>
      </c>
      <c r="B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s) $ in Millions</t>
        </is>
      </c>
      <c r="B1" s="2" t="inlineStr">
        <is>
          <t>12 Months Ended</t>
        </is>
      </c>
    </row>
    <row r="2">
      <c r="B2" s="2" t="inlineStr">
        <is>
          <t>Dec. 31, 2023 USD ($)</t>
        </is>
      </c>
    </row>
    <row r="3">
      <c r="A3" s="4" t="inlineStr">
        <is>
          <t>Non-Recurring Fair Value Measurements [Member]</t>
        </is>
      </c>
      <c r="B3" s="4" t="inlineStr">
        <is>
          <t xml:space="preserve"> </t>
        </is>
      </c>
    </row>
    <row r="4">
      <c r="A4" s="3" t="inlineStr">
        <is>
          <t>Fair Value of Financial Instruments [Line Items]</t>
        </is>
      </c>
      <c r="B4" s="4" t="inlineStr">
        <is>
          <t xml:space="preserve"> </t>
        </is>
      </c>
    </row>
    <row r="5">
      <c r="A5" s="4" t="inlineStr">
        <is>
          <t>Goodwill impairment loss</t>
        </is>
      </c>
      <c r="B5" s="10" t="n">
        <v>2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Schedule of Financial Assets and Liabilities that are Measured and Carried at Fair Value - USD ($) $ in Thousands</t>
        </is>
      </c>
      <c r="C1" s="2" t="inlineStr">
        <is>
          <t>Dec. 31, 2023</t>
        </is>
      </c>
      <c r="D1" s="2" t="inlineStr">
        <is>
          <t>Dec. 31, 2022</t>
        </is>
      </c>
    </row>
    <row r="2">
      <c r="A2" s="3" t="inlineStr">
        <is>
          <t>Cash equivalents:</t>
        </is>
      </c>
      <c r="C2" s="4" t="inlineStr">
        <is>
          <t xml:space="preserve"> </t>
        </is>
      </c>
      <c r="D2" s="4" t="inlineStr">
        <is>
          <t xml:space="preserve"> </t>
        </is>
      </c>
    </row>
    <row r="3">
      <c r="A3" s="4" t="inlineStr">
        <is>
          <t>Money market funds</t>
        </is>
      </c>
      <c r="B3" s="4" t="inlineStr">
        <is>
          <t>[1]</t>
        </is>
      </c>
      <c r="C3" s="5" t="n">
        <v>39031</v>
      </c>
      <c r="D3" s="5" t="n">
        <v>13284</v>
      </c>
    </row>
    <row r="4">
      <c r="A4" s="4" t="inlineStr">
        <is>
          <t>Corporate bonds</t>
        </is>
      </c>
      <c r="B4" s="4" t="inlineStr">
        <is>
          <t>[1]</t>
        </is>
      </c>
      <c r="C4" s="4" t="inlineStr">
        <is>
          <t xml:space="preserve"> </t>
        </is>
      </c>
      <c r="D4" s="6" t="n">
        <v>2523</v>
      </c>
    </row>
    <row r="5">
      <c r="A5" s="3" t="inlineStr">
        <is>
          <t>Restricted cash, non-current:</t>
        </is>
      </c>
      <c r="C5" s="4" t="inlineStr">
        <is>
          <t xml:space="preserve"> </t>
        </is>
      </c>
      <c r="D5" s="4" t="inlineStr">
        <is>
          <t xml:space="preserve"> </t>
        </is>
      </c>
    </row>
    <row r="6">
      <c r="A6" s="4" t="inlineStr">
        <is>
          <t>Money market funds</t>
        </is>
      </c>
      <c r="B6" s="4" t="inlineStr">
        <is>
          <t>[2]</t>
        </is>
      </c>
      <c r="C6" s="6" t="n">
        <v>745</v>
      </c>
      <c r="D6" s="6" t="n">
        <v>745</v>
      </c>
    </row>
    <row r="7">
      <c r="A7" s="3" t="inlineStr">
        <is>
          <t>Marketable debt securities:</t>
        </is>
      </c>
      <c r="C7" s="4" t="inlineStr">
        <is>
          <t xml:space="preserve"> </t>
        </is>
      </c>
      <c r="D7" s="4" t="inlineStr">
        <is>
          <t xml:space="preserve"> </t>
        </is>
      </c>
    </row>
    <row r="8">
      <c r="A8" s="4" t="inlineStr">
        <is>
          <t>Corporate bonds</t>
        </is>
      </c>
      <c r="B8" s="4" t="inlineStr">
        <is>
          <t>[3]</t>
        </is>
      </c>
      <c r="C8" s="6" t="n">
        <v>23495</v>
      </c>
      <c r="D8" s="6" t="n">
        <v>78129</v>
      </c>
    </row>
    <row r="9">
      <c r="A9" s="4" t="inlineStr">
        <is>
          <t>Agency bonds</t>
        </is>
      </c>
      <c r="B9" s="4" t="inlineStr">
        <is>
          <t>[3]</t>
        </is>
      </c>
      <c r="C9" s="6" t="n">
        <v>2499</v>
      </c>
      <c r="D9" s="4" t="inlineStr">
        <is>
          <t xml:space="preserve"> </t>
        </is>
      </c>
    </row>
    <row r="10">
      <c r="A10" s="4" t="inlineStr">
        <is>
          <t>Total</t>
        </is>
      </c>
      <c r="C10" s="6" t="n">
        <v>65770</v>
      </c>
      <c r="D10" s="6" t="n">
        <v>94681</v>
      </c>
    </row>
    <row r="11">
      <c r="A11" s="4" t="inlineStr">
        <is>
          <t>Level 1 [Member]</t>
        </is>
      </c>
      <c r="C11" s="4" t="inlineStr">
        <is>
          <t xml:space="preserve"> </t>
        </is>
      </c>
      <c r="D11" s="4" t="inlineStr">
        <is>
          <t xml:space="preserve"> </t>
        </is>
      </c>
    </row>
    <row r="12">
      <c r="A12" s="3" t="inlineStr">
        <is>
          <t>Cash equivalents:</t>
        </is>
      </c>
      <c r="C12" s="4" t="inlineStr">
        <is>
          <t xml:space="preserve"> </t>
        </is>
      </c>
      <c r="D12" s="4" t="inlineStr">
        <is>
          <t xml:space="preserve"> </t>
        </is>
      </c>
    </row>
    <row r="13">
      <c r="A13" s="4" t="inlineStr">
        <is>
          <t>Money market funds</t>
        </is>
      </c>
      <c r="B13" s="4" t="inlineStr">
        <is>
          <t>[1]</t>
        </is>
      </c>
      <c r="C13" s="6" t="n">
        <v>39031</v>
      </c>
      <c r="D13" s="6" t="n">
        <v>13284</v>
      </c>
    </row>
    <row r="14">
      <c r="A14" s="4" t="inlineStr">
        <is>
          <t>Corporate bonds</t>
        </is>
      </c>
      <c r="B14" s="4" t="inlineStr">
        <is>
          <t>[1]</t>
        </is>
      </c>
      <c r="C14" s="4" t="inlineStr">
        <is>
          <t xml:space="preserve"> </t>
        </is>
      </c>
      <c r="D14" s="4" t="inlineStr">
        <is>
          <t xml:space="preserve"> </t>
        </is>
      </c>
    </row>
    <row r="15">
      <c r="A15" s="3" t="inlineStr">
        <is>
          <t>Restricted cash, non-current:</t>
        </is>
      </c>
      <c r="C15" s="4" t="inlineStr">
        <is>
          <t xml:space="preserve"> </t>
        </is>
      </c>
      <c r="D15" s="4" t="inlineStr">
        <is>
          <t xml:space="preserve"> </t>
        </is>
      </c>
    </row>
    <row r="16">
      <c r="A16" s="4" t="inlineStr">
        <is>
          <t>Money market funds</t>
        </is>
      </c>
      <c r="B16" s="4" t="inlineStr">
        <is>
          <t>[2]</t>
        </is>
      </c>
      <c r="C16" s="6" t="n">
        <v>745</v>
      </c>
      <c r="D16" s="6" t="n">
        <v>745</v>
      </c>
    </row>
    <row r="17">
      <c r="A17" s="3" t="inlineStr">
        <is>
          <t>Marketable debt securities:</t>
        </is>
      </c>
      <c r="C17" s="4" t="inlineStr">
        <is>
          <t xml:space="preserve"> </t>
        </is>
      </c>
      <c r="D17" s="4" t="inlineStr">
        <is>
          <t xml:space="preserve"> </t>
        </is>
      </c>
    </row>
    <row r="18">
      <c r="A18" s="4" t="inlineStr">
        <is>
          <t>Corporate bonds</t>
        </is>
      </c>
      <c r="B18" s="4" t="inlineStr">
        <is>
          <t>[3]</t>
        </is>
      </c>
      <c r="C18" s="4" t="inlineStr">
        <is>
          <t xml:space="preserve"> </t>
        </is>
      </c>
      <c r="D18" s="4" t="inlineStr">
        <is>
          <t xml:space="preserve"> </t>
        </is>
      </c>
    </row>
    <row r="19">
      <c r="A19" s="4" t="inlineStr">
        <is>
          <t>Agency bonds</t>
        </is>
      </c>
      <c r="B19" s="4" t="inlineStr">
        <is>
          <t>[3]</t>
        </is>
      </c>
      <c r="C19" s="4" t="inlineStr">
        <is>
          <t xml:space="preserve"> </t>
        </is>
      </c>
      <c r="D19" s="4" t="inlineStr">
        <is>
          <t xml:space="preserve"> </t>
        </is>
      </c>
    </row>
    <row r="20">
      <c r="A20" s="4" t="inlineStr">
        <is>
          <t>Total</t>
        </is>
      </c>
      <c r="C20" s="6" t="n">
        <v>39776</v>
      </c>
      <c r="D20" s="6" t="n">
        <v>14029</v>
      </c>
    </row>
    <row r="21">
      <c r="A21" s="4" t="inlineStr">
        <is>
          <t>Level 2 [Member]</t>
        </is>
      </c>
      <c r="C21" s="4" t="inlineStr">
        <is>
          <t xml:space="preserve"> </t>
        </is>
      </c>
      <c r="D21" s="4" t="inlineStr">
        <is>
          <t xml:space="preserve"> </t>
        </is>
      </c>
    </row>
    <row r="22">
      <c r="A22" s="3" t="inlineStr">
        <is>
          <t>Cash equivalents:</t>
        </is>
      </c>
      <c r="C22" s="4" t="inlineStr">
        <is>
          <t xml:space="preserve"> </t>
        </is>
      </c>
      <c r="D22" s="4" t="inlineStr">
        <is>
          <t xml:space="preserve"> </t>
        </is>
      </c>
    </row>
    <row r="23">
      <c r="A23" s="4" t="inlineStr">
        <is>
          <t>Money market funds</t>
        </is>
      </c>
      <c r="B23" s="4" t="inlineStr">
        <is>
          <t>[1]</t>
        </is>
      </c>
      <c r="C23" s="4" t="inlineStr">
        <is>
          <t xml:space="preserve"> </t>
        </is>
      </c>
      <c r="D23" s="4" t="inlineStr">
        <is>
          <t xml:space="preserve"> </t>
        </is>
      </c>
    </row>
    <row r="24">
      <c r="A24" s="4" t="inlineStr">
        <is>
          <t>Corporate bonds</t>
        </is>
      </c>
      <c r="B24" s="4" t="inlineStr">
        <is>
          <t>[1]</t>
        </is>
      </c>
      <c r="C24" s="4" t="inlineStr">
        <is>
          <t xml:space="preserve"> </t>
        </is>
      </c>
      <c r="D24" s="6" t="n">
        <v>2523</v>
      </c>
    </row>
    <row r="25">
      <c r="A25" s="3" t="inlineStr">
        <is>
          <t>Restricted cash, non-current:</t>
        </is>
      </c>
      <c r="C25" s="4" t="inlineStr">
        <is>
          <t xml:space="preserve"> </t>
        </is>
      </c>
      <c r="D25" s="4" t="inlineStr">
        <is>
          <t xml:space="preserve"> </t>
        </is>
      </c>
    </row>
    <row r="26">
      <c r="A26" s="4" t="inlineStr">
        <is>
          <t>Money market funds</t>
        </is>
      </c>
      <c r="B26" s="4" t="inlineStr">
        <is>
          <t>[2]</t>
        </is>
      </c>
      <c r="C26" s="4" t="inlineStr">
        <is>
          <t xml:space="preserve"> </t>
        </is>
      </c>
      <c r="D26" s="4" t="inlineStr">
        <is>
          <t xml:space="preserve"> </t>
        </is>
      </c>
    </row>
    <row r="27">
      <c r="A27" s="3" t="inlineStr">
        <is>
          <t>Marketable debt securities:</t>
        </is>
      </c>
      <c r="C27" s="4" t="inlineStr">
        <is>
          <t xml:space="preserve"> </t>
        </is>
      </c>
      <c r="D27" s="4" t="inlineStr">
        <is>
          <t xml:space="preserve"> </t>
        </is>
      </c>
    </row>
    <row r="28">
      <c r="A28" s="4" t="inlineStr">
        <is>
          <t>Corporate bonds</t>
        </is>
      </c>
      <c r="B28" s="4" t="inlineStr">
        <is>
          <t>[3]</t>
        </is>
      </c>
      <c r="C28" s="6" t="n">
        <v>23495</v>
      </c>
      <c r="D28" s="6" t="n">
        <v>78129</v>
      </c>
    </row>
    <row r="29">
      <c r="A29" s="4" t="inlineStr">
        <is>
          <t>Agency bonds</t>
        </is>
      </c>
      <c r="B29" s="4" t="inlineStr">
        <is>
          <t>[3]</t>
        </is>
      </c>
      <c r="C29" s="6" t="n">
        <v>2499</v>
      </c>
      <c r="D29" s="4" t="inlineStr">
        <is>
          <t xml:space="preserve"> </t>
        </is>
      </c>
    </row>
    <row r="30">
      <c r="A30" s="4" t="inlineStr">
        <is>
          <t>Total</t>
        </is>
      </c>
      <c r="C30" s="6" t="n">
        <v>25994</v>
      </c>
      <c r="D30" s="6" t="n">
        <v>80652</v>
      </c>
    </row>
    <row r="31">
      <c r="A31" s="4" t="inlineStr">
        <is>
          <t>Level 3 [Member]</t>
        </is>
      </c>
      <c r="C31" s="4" t="inlineStr">
        <is>
          <t xml:space="preserve"> </t>
        </is>
      </c>
      <c r="D31" s="4" t="inlineStr">
        <is>
          <t xml:space="preserve"> </t>
        </is>
      </c>
    </row>
    <row r="32">
      <c r="A32" s="3" t="inlineStr">
        <is>
          <t>Cash equivalents:</t>
        </is>
      </c>
      <c r="C32" s="4" t="inlineStr">
        <is>
          <t xml:space="preserve"> </t>
        </is>
      </c>
      <c r="D32" s="4" t="inlineStr">
        <is>
          <t xml:space="preserve"> </t>
        </is>
      </c>
    </row>
    <row r="33">
      <c r="A33" s="4" t="inlineStr">
        <is>
          <t>Money market funds</t>
        </is>
      </c>
      <c r="B33" s="4" t="inlineStr">
        <is>
          <t>[1]</t>
        </is>
      </c>
      <c r="C33" s="4" t="inlineStr">
        <is>
          <t xml:space="preserve"> </t>
        </is>
      </c>
      <c r="D33" s="4" t="inlineStr">
        <is>
          <t xml:space="preserve"> </t>
        </is>
      </c>
    </row>
    <row r="34">
      <c r="A34" s="4" t="inlineStr">
        <is>
          <t>Corporate bonds</t>
        </is>
      </c>
      <c r="B34" s="4" t="inlineStr">
        <is>
          <t>[1]</t>
        </is>
      </c>
      <c r="C34" s="4" t="inlineStr">
        <is>
          <t xml:space="preserve"> </t>
        </is>
      </c>
      <c r="D34" s="4" t="inlineStr">
        <is>
          <t xml:space="preserve"> </t>
        </is>
      </c>
    </row>
    <row r="35">
      <c r="A35" s="3" t="inlineStr">
        <is>
          <t>Restricted cash, non-current:</t>
        </is>
      </c>
      <c r="C35" s="4" t="inlineStr">
        <is>
          <t xml:space="preserve"> </t>
        </is>
      </c>
      <c r="D35" s="4" t="inlineStr">
        <is>
          <t xml:space="preserve"> </t>
        </is>
      </c>
    </row>
    <row r="36">
      <c r="A36" s="4" t="inlineStr">
        <is>
          <t>Money market funds</t>
        </is>
      </c>
      <c r="B36" s="4" t="inlineStr">
        <is>
          <t>[2]</t>
        </is>
      </c>
      <c r="C36" s="4" t="inlineStr">
        <is>
          <t xml:space="preserve"> </t>
        </is>
      </c>
      <c r="D36" s="4" t="inlineStr">
        <is>
          <t xml:space="preserve"> </t>
        </is>
      </c>
    </row>
    <row r="37">
      <c r="A37" s="3" t="inlineStr">
        <is>
          <t>Marketable debt securities:</t>
        </is>
      </c>
      <c r="C37" s="4" t="inlineStr">
        <is>
          <t xml:space="preserve"> </t>
        </is>
      </c>
      <c r="D37" s="4" t="inlineStr">
        <is>
          <t xml:space="preserve"> </t>
        </is>
      </c>
    </row>
    <row r="38">
      <c r="A38" s="4" t="inlineStr">
        <is>
          <t>Corporate bonds</t>
        </is>
      </c>
      <c r="B38" s="4" t="inlineStr">
        <is>
          <t>[3]</t>
        </is>
      </c>
      <c r="C38" s="4" t="inlineStr">
        <is>
          <t xml:space="preserve"> </t>
        </is>
      </c>
      <c r="D38" s="4" t="inlineStr">
        <is>
          <t xml:space="preserve"> </t>
        </is>
      </c>
    </row>
    <row r="39">
      <c r="A39" s="4" t="inlineStr">
        <is>
          <t>Agency bonds</t>
        </is>
      </c>
      <c r="B39" s="4" t="inlineStr">
        <is>
          <t>[3]</t>
        </is>
      </c>
      <c r="C39" s="4" t="inlineStr">
        <is>
          <t xml:space="preserve"> </t>
        </is>
      </c>
      <c r="D39" s="4" t="inlineStr">
        <is>
          <t xml:space="preserve"> </t>
        </is>
      </c>
    </row>
    <row r="40">
      <c r="A40" s="4" t="inlineStr">
        <is>
          <t>Total</t>
        </is>
      </c>
      <c r="C40" s="4" t="inlineStr">
        <is>
          <t xml:space="preserve"> </t>
        </is>
      </c>
      <c r="D40" s="4" t="inlineStr">
        <is>
          <t xml:space="preserve"> </t>
        </is>
      </c>
    </row>
    <row r="41"/>
    <row r="42">
      <c r="A42" s="4" t="inlineStr">
        <is>
          <t>[1] Money market funds and bonds with original maturities of 90 days or less are included within Cash and cash equivalents in the consolidated balance sheets. Restricted Money market funds are included within Restricted Cash, non-current in the consolidated balance sheets. Bonds with original maturities greater than 90 days are included within Marketable debt securities in the consolidated balance sheets and classified as current or noncurrent based upon whether the maturity of the financial asset is less than or greater than 12 months.</t>
        </is>
      </c>
    </row>
  </sheetData>
  <mergeCells count="3">
    <mergeCell ref="A1:B1"/>
    <mergeCell ref="A41:C41"/>
    <mergeCell ref="A42:C4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arketable Debt Securities (Details) - USD ($) $ in Thousands</t>
        </is>
      </c>
      <c r="B1" s="2" t="inlineStr">
        <is>
          <t>12 Months Ended</t>
        </is>
      </c>
    </row>
    <row r="2">
      <c r="B2" s="2" t="inlineStr">
        <is>
          <t>Dec. 31, 2023</t>
        </is>
      </c>
      <c r="C2" s="2" t="inlineStr">
        <is>
          <t>Dec. 31, 2022</t>
        </is>
      </c>
    </row>
    <row r="3">
      <c r="A3" s="3" t="inlineStr">
        <is>
          <t>Marketable Debt Securities [Abstract]</t>
        </is>
      </c>
      <c r="B3" s="4" t="inlineStr">
        <is>
          <t xml:space="preserve"> </t>
        </is>
      </c>
      <c r="C3" s="4" t="inlineStr">
        <is>
          <t xml:space="preserve"> </t>
        </is>
      </c>
    </row>
    <row r="4">
      <c r="A4" s="4" t="inlineStr">
        <is>
          <t>Realized gains and losses</t>
        </is>
      </c>
      <c r="B4" s="5" t="n">
        <v>0</v>
      </c>
      <c r="C4" s="5" t="n">
        <v>17</v>
      </c>
    </row>
    <row r="5">
      <c r="A5" s="4" t="inlineStr">
        <is>
          <t>Unrealized loss is related to expected credit losse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Details) - Schedule of Marketable Debt Securitie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26025</v>
      </c>
      <c r="C3" s="5" t="n">
        <v>78817</v>
      </c>
    </row>
    <row r="4">
      <c r="A4" s="4" t="inlineStr">
        <is>
          <t>Unrealized Gains</t>
        </is>
      </c>
      <c r="B4" s="4" t="inlineStr">
        <is>
          <t xml:space="preserve"> </t>
        </is>
      </c>
      <c r="C4" s="4" t="inlineStr">
        <is>
          <t xml:space="preserve"> </t>
        </is>
      </c>
    </row>
    <row r="5">
      <c r="A5" s="4" t="inlineStr">
        <is>
          <t>Unrealized Losses</t>
        </is>
      </c>
      <c r="B5" s="6" t="n">
        <v>-31</v>
      </c>
      <c r="C5" s="6" t="n">
        <v>-688</v>
      </c>
    </row>
    <row r="6">
      <c r="A6" s="4" t="inlineStr">
        <is>
          <t>Estimated Fair Value</t>
        </is>
      </c>
      <c r="B6" s="6" t="n">
        <v>25994</v>
      </c>
      <c r="C6" s="6" t="n">
        <v>78129</v>
      </c>
    </row>
    <row r="7">
      <c r="A7" s="4" t="inlineStr">
        <is>
          <t>Corporate bonds - presented in marketable 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3525</v>
      </c>
      <c r="C9" s="6" t="n">
        <v>60790</v>
      </c>
    </row>
    <row r="10">
      <c r="A10" s="4" t="inlineStr">
        <is>
          <t>Unrealized Gains</t>
        </is>
      </c>
      <c r="B10" s="4" t="inlineStr">
        <is>
          <t xml:space="preserve"> </t>
        </is>
      </c>
      <c r="C10" s="4" t="inlineStr">
        <is>
          <t xml:space="preserve"> </t>
        </is>
      </c>
    </row>
    <row r="11">
      <c r="A11" s="4" t="inlineStr">
        <is>
          <t>Unrealized Losses</t>
        </is>
      </c>
      <c r="B11" s="6" t="n">
        <v>-30</v>
      </c>
      <c r="C11" s="6" t="n">
        <v>-547</v>
      </c>
    </row>
    <row r="12">
      <c r="A12" s="4" t="inlineStr">
        <is>
          <t>Estimated Fair Value</t>
        </is>
      </c>
      <c r="B12" s="6" t="n">
        <v>23495</v>
      </c>
      <c r="C12" s="6" t="n">
        <v>60243</v>
      </c>
    </row>
    <row r="13">
      <c r="A13" s="4" t="inlineStr">
        <is>
          <t>Agency bonds – presented in marketable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500</v>
      </c>
      <c r="C15" s="4" t="inlineStr">
        <is>
          <t xml:space="preserve"> </t>
        </is>
      </c>
    </row>
    <row r="16">
      <c r="A16" s="4" t="inlineStr">
        <is>
          <t>Unrealized Gains</t>
        </is>
      </c>
      <c r="B16" s="4" t="inlineStr">
        <is>
          <t xml:space="preserve"> </t>
        </is>
      </c>
      <c r="C16" s="4" t="inlineStr">
        <is>
          <t xml:space="preserve"> </t>
        </is>
      </c>
    </row>
    <row r="17">
      <c r="A17" s="4" t="inlineStr">
        <is>
          <t>Unrealized Losses</t>
        </is>
      </c>
      <c r="B17" s="6" t="n">
        <v>-1</v>
      </c>
      <c r="C17" s="4" t="inlineStr">
        <is>
          <t xml:space="preserve"> </t>
        </is>
      </c>
    </row>
    <row r="18">
      <c r="A18" s="4" t="inlineStr">
        <is>
          <t>Estimated Fair Value</t>
        </is>
      </c>
      <c r="B18" s="5" t="n">
        <v>2499</v>
      </c>
      <c r="C18" s="4" t="inlineStr">
        <is>
          <t xml:space="preserve"> </t>
        </is>
      </c>
    </row>
    <row r="19">
      <c r="A19" s="4" t="inlineStr">
        <is>
          <t>Corporate bonds - presented in marketable debt securities, non-current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4" t="inlineStr">
        <is>
          <t xml:space="preserve"> </t>
        </is>
      </c>
      <c r="C21" s="6" t="n">
        <v>18027</v>
      </c>
    </row>
    <row r="22">
      <c r="A22" s="4" t="inlineStr">
        <is>
          <t>Unrealized Gains</t>
        </is>
      </c>
      <c r="B22" s="4" t="inlineStr">
        <is>
          <t xml:space="preserve"> </t>
        </is>
      </c>
      <c r="C22" s="4" t="inlineStr">
        <is>
          <t xml:space="preserve"> </t>
        </is>
      </c>
    </row>
    <row r="23">
      <c r="A23" s="4" t="inlineStr">
        <is>
          <t>Unrealized Losses</t>
        </is>
      </c>
      <c r="B23" s="4" t="inlineStr">
        <is>
          <t xml:space="preserve"> </t>
        </is>
      </c>
      <c r="C23" s="6" t="n">
        <v>-141</v>
      </c>
    </row>
    <row r="24">
      <c r="A24" s="4" t="inlineStr">
        <is>
          <t>Estimated Fair Value</t>
        </is>
      </c>
      <c r="B24" s="4" t="inlineStr">
        <is>
          <t xml:space="preserve"> </t>
        </is>
      </c>
      <c r="C24" s="5" t="n">
        <v>178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Details) - Schedule of Marketable Debt Securities in a Loss Position - USD ($) $ in Thousands</t>
        </is>
      </c>
      <c r="B1" s="2" t="inlineStr">
        <is>
          <t>Dec. 31, 2023</t>
        </is>
      </c>
      <c r="C1" s="2" t="inlineStr">
        <is>
          <t>Dec. 31, 2022</t>
        </is>
      </c>
    </row>
    <row r="2">
      <c r="A2" s="3" t="inlineStr">
        <is>
          <t>Security Owned Not Readily Marketable [Line Items]</t>
        </is>
      </c>
      <c r="B2" s="4" t="inlineStr">
        <is>
          <t xml:space="preserve"> </t>
        </is>
      </c>
      <c r="C2" s="4" t="inlineStr">
        <is>
          <t xml:space="preserve"> </t>
        </is>
      </c>
    </row>
    <row r="3">
      <c r="A3" s="4" t="inlineStr">
        <is>
          <t>Estimated Fair Value</t>
        </is>
      </c>
      <c r="B3" s="5" t="n">
        <v>25994</v>
      </c>
      <c r="C3" s="5" t="n">
        <v>78129</v>
      </c>
    </row>
    <row r="4">
      <c r="A4" s="4" t="inlineStr">
        <is>
          <t>Unrealized Losses</t>
        </is>
      </c>
      <c r="B4" s="6" t="n">
        <v>-31</v>
      </c>
      <c r="C4" s="5" t="n">
        <v>-688</v>
      </c>
    </row>
    <row r="5">
      <c r="A5" s="4" t="inlineStr">
        <is>
          <t>Corporate Bonds – Presented in Marketable Debt Securities [Member]</t>
        </is>
      </c>
      <c r="B5" s="4" t="inlineStr">
        <is>
          <t xml:space="preserve"> </t>
        </is>
      </c>
      <c r="C5" s="4" t="inlineStr">
        <is>
          <t xml:space="preserve"> </t>
        </is>
      </c>
    </row>
    <row r="6">
      <c r="A6" s="3" t="inlineStr">
        <is>
          <t>Security Owned Not Readily Marketable [Line Items]</t>
        </is>
      </c>
      <c r="B6" s="4" t="inlineStr">
        <is>
          <t xml:space="preserve"> </t>
        </is>
      </c>
      <c r="C6" s="4" t="inlineStr">
        <is>
          <t xml:space="preserve"> </t>
        </is>
      </c>
    </row>
    <row r="7">
      <c r="A7" s="4" t="inlineStr">
        <is>
          <t>Estimated Fair Value</t>
        </is>
      </c>
      <c r="B7" s="6" t="n">
        <v>23495</v>
      </c>
      <c r="C7" s="4" t="inlineStr">
        <is>
          <t xml:space="preserve"> </t>
        </is>
      </c>
    </row>
    <row r="8">
      <c r="A8" s="4" t="inlineStr">
        <is>
          <t>Unrealized Losses</t>
        </is>
      </c>
      <c r="B8" s="6" t="n">
        <v>-30</v>
      </c>
      <c r="C8" s="4" t="inlineStr">
        <is>
          <t xml:space="preserve"> </t>
        </is>
      </c>
    </row>
    <row r="9">
      <c r="A9" s="4" t="inlineStr">
        <is>
          <t>Agency Bonds – Presented in Marketable Debt Securities [Member]</t>
        </is>
      </c>
      <c r="B9" s="4" t="inlineStr">
        <is>
          <t xml:space="preserve"> </t>
        </is>
      </c>
      <c r="C9" s="4" t="inlineStr">
        <is>
          <t xml:space="preserve"> </t>
        </is>
      </c>
    </row>
    <row r="10">
      <c r="A10" s="3" t="inlineStr">
        <is>
          <t>Security Owned Not Readily Marketable [Line Items]</t>
        </is>
      </c>
      <c r="B10" s="4" t="inlineStr">
        <is>
          <t xml:space="preserve"> </t>
        </is>
      </c>
      <c r="C10" s="4" t="inlineStr">
        <is>
          <t xml:space="preserve"> </t>
        </is>
      </c>
    </row>
    <row r="11">
      <c r="A11" s="4" t="inlineStr">
        <is>
          <t>Estimated Fair Value</t>
        </is>
      </c>
      <c r="B11" s="6" t="n">
        <v>2499</v>
      </c>
      <c r="C11" s="4" t="inlineStr">
        <is>
          <t xml:space="preserve"> </t>
        </is>
      </c>
    </row>
    <row r="12">
      <c r="A12" s="4" t="inlineStr">
        <is>
          <t>Unrealized Losses</t>
        </is>
      </c>
      <c r="B12" s="6" t="n">
        <v>-1</v>
      </c>
      <c r="C12" s="4" t="inlineStr">
        <is>
          <t xml:space="preserve"> </t>
        </is>
      </c>
    </row>
    <row r="13">
      <c r="A13" s="4" t="inlineStr">
        <is>
          <t>In Continuous Loss Position Less Than Twelve Months [Member]</t>
        </is>
      </c>
      <c r="B13" s="4" t="inlineStr">
        <is>
          <t xml:space="preserve"> </t>
        </is>
      </c>
      <c r="C13" s="4" t="inlineStr">
        <is>
          <t xml:space="preserve"> </t>
        </is>
      </c>
    </row>
    <row r="14">
      <c r="A14" s="3" t="inlineStr">
        <is>
          <t>Security Owned Not Readily Marketable [Line Items]</t>
        </is>
      </c>
      <c r="B14" s="4" t="inlineStr">
        <is>
          <t xml:space="preserve"> </t>
        </is>
      </c>
      <c r="C14" s="4" t="inlineStr">
        <is>
          <t xml:space="preserve"> </t>
        </is>
      </c>
    </row>
    <row r="15">
      <c r="A15" s="4" t="inlineStr">
        <is>
          <t>Estimated Fair Value</t>
        </is>
      </c>
      <c r="B15" s="6" t="n">
        <v>21997</v>
      </c>
      <c r="C15" s="4" t="inlineStr">
        <is>
          <t xml:space="preserve"> </t>
        </is>
      </c>
    </row>
    <row r="16">
      <c r="A16" s="4" t="inlineStr">
        <is>
          <t>Unrealized Losses</t>
        </is>
      </c>
      <c r="B16" s="6" t="n">
        <v>-28</v>
      </c>
      <c r="C16" s="4" t="inlineStr">
        <is>
          <t xml:space="preserve"> </t>
        </is>
      </c>
    </row>
    <row r="17">
      <c r="A17" s="4" t="inlineStr">
        <is>
          <t>In Continuous Loss Position Less Than Twelve Months [Member] | Corporate Bonds – Presented in Marketable Debt Securities [Member]</t>
        </is>
      </c>
      <c r="B17" s="4" t="inlineStr">
        <is>
          <t xml:space="preserve"> </t>
        </is>
      </c>
      <c r="C17" s="4" t="inlineStr">
        <is>
          <t xml:space="preserve"> </t>
        </is>
      </c>
    </row>
    <row r="18">
      <c r="A18" s="3" t="inlineStr">
        <is>
          <t>Security Owned Not Readily Marketable [Line Items]</t>
        </is>
      </c>
      <c r="B18" s="4" t="inlineStr">
        <is>
          <t xml:space="preserve"> </t>
        </is>
      </c>
      <c r="C18" s="4" t="inlineStr">
        <is>
          <t xml:space="preserve"> </t>
        </is>
      </c>
    </row>
    <row r="19">
      <c r="A19" s="4" t="inlineStr">
        <is>
          <t>Estimated Fair Value</t>
        </is>
      </c>
      <c r="B19" s="6" t="n">
        <v>19498</v>
      </c>
      <c r="C19" s="4" t="inlineStr">
        <is>
          <t xml:space="preserve"> </t>
        </is>
      </c>
    </row>
    <row r="20">
      <c r="A20" s="4" t="inlineStr">
        <is>
          <t>Unrealized Losses</t>
        </is>
      </c>
      <c r="B20" s="6" t="n">
        <v>-27</v>
      </c>
      <c r="C20" s="4" t="inlineStr">
        <is>
          <t xml:space="preserve"> </t>
        </is>
      </c>
    </row>
    <row r="21">
      <c r="A21" s="4" t="inlineStr">
        <is>
          <t>In Continuous Loss Position Less Than Twelve Months [Member] | Agency Bonds – Presented in Marketable Debt Securities [Member]</t>
        </is>
      </c>
      <c r="B21" s="4" t="inlineStr">
        <is>
          <t xml:space="preserve"> </t>
        </is>
      </c>
      <c r="C21" s="4" t="inlineStr">
        <is>
          <t xml:space="preserve"> </t>
        </is>
      </c>
    </row>
    <row r="22">
      <c r="A22" s="3" t="inlineStr">
        <is>
          <t>Security Owned Not Readily Marketable [Line Items]</t>
        </is>
      </c>
      <c r="B22" s="4" t="inlineStr">
        <is>
          <t xml:space="preserve"> </t>
        </is>
      </c>
      <c r="C22" s="4" t="inlineStr">
        <is>
          <t xml:space="preserve"> </t>
        </is>
      </c>
    </row>
    <row r="23">
      <c r="A23" s="4" t="inlineStr">
        <is>
          <t>Estimated Fair Value</t>
        </is>
      </c>
      <c r="B23" s="6" t="n">
        <v>2499</v>
      </c>
      <c r="C23" s="4" t="inlineStr">
        <is>
          <t xml:space="preserve"> </t>
        </is>
      </c>
    </row>
    <row r="24">
      <c r="A24" s="4" t="inlineStr">
        <is>
          <t>Unrealized Losses</t>
        </is>
      </c>
      <c r="B24" s="6" t="n">
        <v>-1</v>
      </c>
      <c r="C24" s="4" t="inlineStr">
        <is>
          <t xml:space="preserve"> </t>
        </is>
      </c>
    </row>
    <row r="25">
      <c r="A25" s="4" t="inlineStr">
        <is>
          <t>In Continuous Loss Position Greater Than Twelve Months [Member]</t>
        </is>
      </c>
      <c r="B25" s="4" t="inlineStr">
        <is>
          <t xml:space="preserve"> </t>
        </is>
      </c>
      <c r="C25" s="4" t="inlineStr">
        <is>
          <t xml:space="preserve"> </t>
        </is>
      </c>
    </row>
    <row r="26">
      <c r="A26" s="3" t="inlineStr">
        <is>
          <t>Security Owned Not Readily Marketable [Line Items]</t>
        </is>
      </c>
      <c r="B26" s="4" t="inlineStr">
        <is>
          <t xml:space="preserve"> </t>
        </is>
      </c>
      <c r="C26" s="4" t="inlineStr">
        <is>
          <t xml:space="preserve"> </t>
        </is>
      </c>
    </row>
    <row r="27">
      <c r="A27" s="4" t="inlineStr">
        <is>
          <t>Estimated Fair Value</t>
        </is>
      </c>
      <c r="B27" s="6" t="n">
        <v>3997</v>
      </c>
      <c r="C27" s="4" t="inlineStr">
        <is>
          <t xml:space="preserve"> </t>
        </is>
      </c>
    </row>
    <row r="28">
      <c r="A28" s="4" t="inlineStr">
        <is>
          <t>Unrealized Losses</t>
        </is>
      </c>
      <c r="B28" s="6" t="n">
        <v>-3</v>
      </c>
      <c r="C28" s="4" t="inlineStr">
        <is>
          <t xml:space="preserve"> </t>
        </is>
      </c>
    </row>
    <row r="29">
      <c r="A29" s="4" t="inlineStr">
        <is>
          <t>In Continuous Loss Position Greater Than Twelve Months [Member] | Corporate Bonds – Presented in Marketable Debt Securities [Member]</t>
        </is>
      </c>
      <c r="B29" s="4" t="inlineStr">
        <is>
          <t xml:space="preserve"> </t>
        </is>
      </c>
      <c r="C29" s="4" t="inlineStr">
        <is>
          <t xml:space="preserve"> </t>
        </is>
      </c>
    </row>
    <row r="30">
      <c r="A30" s="3" t="inlineStr">
        <is>
          <t>Security Owned Not Readily Marketable [Line Items]</t>
        </is>
      </c>
      <c r="B30" s="4" t="inlineStr">
        <is>
          <t xml:space="preserve"> </t>
        </is>
      </c>
      <c r="C30" s="4" t="inlineStr">
        <is>
          <t xml:space="preserve"> </t>
        </is>
      </c>
    </row>
    <row r="31">
      <c r="A31" s="4" t="inlineStr">
        <is>
          <t>Estimated Fair Value</t>
        </is>
      </c>
      <c r="B31" s="6" t="n">
        <v>3997</v>
      </c>
      <c r="C31" s="4" t="inlineStr">
        <is>
          <t xml:space="preserve"> </t>
        </is>
      </c>
    </row>
    <row r="32">
      <c r="A32" s="4" t="inlineStr">
        <is>
          <t>Unrealized Losses</t>
        </is>
      </c>
      <c r="B32" s="6" t="n">
        <v>-3</v>
      </c>
      <c r="C32" s="4" t="inlineStr">
        <is>
          <t xml:space="preserve"> </t>
        </is>
      </c>
    </row>
    <row r="33">
      <c r="A33" s="4" t="inlineStr">
        <is>
          <t>In Continuous Loss Position Greater Than Twelve Months [Member] | Agency Bonds – Presented in Marketable Debt Securities [Member]</t>
        </is>
      </c>
      <c r="B33" s="4" t="inlineStr">
        <is>
          <t xml:space="preserve"> </t>
        </is>
      </c>
      <c r="C33" s="4" t="inlineStr">
        <is>
          <t xml:space="preserve"> </t>
        </is>
      </c>
    </row>
    <row r="34">
      <c r="A34" s="3" t="inlineStr">
        <is>
          <t>Security Owned Not Readily Marketable [Line Items]</t>
        </is>
      </c>
      <c r="B34" s="4" t="inlineStr">
        <is>
          <t xml:space="preserve"> </t>
        </is>
      </c>
      <c r="C34" s="4" t="inlineStr">
        <is>
          <t xml:space="preserve"> </t>
        </is>
      </c>
    </row>
    <row r="35">
      <c r="A35" s="4" t="inlineStr">
        <is>
          <t>Estimated Fair Value</t>
        </is>
      </c>
      <c r="B35" s="4" t="inlineStr">
        <is>
          <t xml:space="preserve"> </t>
        </is>
      </c>
      <c r="C35" s="4" t="inlineStr">
        <is>
          <t xml:space="preserve"> </t>
        </is>
      </c>
    </row>
    <row r="36">
      <c r="A36" s="4" t="inlineStr">
        <is>
          <t>Unrealized Losses</t>
        </is>
      </c>
      <c r="B36" s="4" t="inlineStr">
        <is>
          <t xml:space="preserve"> </t>
        </is>
      </c>
      <c r="C3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Details) - Schedule of Interest and Investment Income - USD ($) $ in Thousands</t>
        </is>
      </c>
      <c r="B1" s="2" t="inlineStr">
        <is>
          <t>12 Months Ended</t>
        </is>
      </c>
    </row>
    <row r="2">
      <c r="B2" s="2" t="inlineStr">
        <is>
          <t>Dec. 31, 2023</t>
        </is>
      </c>
      <c r="C2" s="2" t="inlineStr">
        <is>
          <t>Dec. 31, 2022</t>
        </is>
      </c>
    </row>
    <row r="3">
      <c r="A3" s="3" t="inlineStr">
        <is>
          <t>Marketable Debt Securities [Abstract]</t>
        </is>
      </c>
      <c r="B3" s="4" t="inlineStr">
        <is>
          <t xml:space="preserve"> </t>
        </is>
      </c>
      <c r="C3" s="4" t="inlineStr">
        <is>
          <t xml:space="preserve"> </t>
        </is>
      </c>
    </row>
    <row r="4">
      <c r="A4" s="4" t="inlineStr">
        <is>
          <t>Interest income</t>
        </is>
      </c>
      <c r="B4" s="5" t="n">
        <v>2727</v>
      </c>
      <c r="C4" s="5" t="n">
        <v>2230</v>
      </c>
    </row>
    <row r="5">
      <c r="A5" s="4" t="inlineStr">
        <is>
          <t>Accretion/(Amortization) of discount/premium, net</t>
        </is>
      </c>
      <c r="B5" s="6" t="n">
        <v>454</v>
      </c>
      <c r="C5" s="6" t="n">
        <v>-1137</v>
      </c>
    </row>
    <row r="6">
      <c r="A6" s="4" t="inlineStr">
        <is>
          <t>Dividend income</t>
        </is>
      </c>
      <c r="B6" s="6" t="n">
        <v>12</v>
      </c>
      <c r="C6" s="4" t="inlineStr">
        <is>
          <t xml:space="preserve"> </t>
        </is>
      </c>
    </row>
    <row r="7">
      <c r="A7" s="4" t="inlineStr">
        <is>
          <t>Realized gain/loss</t>
        </is>
      </c>
      <c r="B7" s="6" t="n">
        <v>0</v>
      </c>
      <c r="C7" s="6" t="n">
        <v>17</v>
      </c>
    </row>
    <row r="8">
      <c r="A8" s="4" t="inlineStr">
        <is>
          <t>Total interest and investment income</t>
        </is>
      </c>
      <c r="B8" s="5" t="n">
        <v>3193</v>
      </c>
      <c r="C8" s="5" t="n">
        <v>11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 $ in Thousands</t>
        </is>
      </c>
      <c r="B1" s="2" t="inlineStr">
        <is>
          <t>12 Months Ended</t>
        </is>
      </c>
    </row>
    <row r="2">
      <c r="B2" s="2" t="inlineStr">
        <is>
          <t>Dec. 31, 2023</t>
        </is>
      </c>
      <c r="C2" s="2" t="inlineStr">
        <is>
          <t>Dec. 31, 2022</t>
        </is>
      </c>
    </row>
    <row r="3">
      <c r="A3" s="3" t="inlineStr">
        <is>
          <t>Prepaid Expenses and Other Current Assets [Abstract]</t>
        </is>
      </c>
      <c r="B3" s="4" t="inlineStr">
        <is>
          <t xml:space="preserve"> </t>
        </is>
      </c>
      <c r="C3" s="4" t="inlineStr">
        <is>
          <t xml:space="preserve"> </t>
        </is>
      </c>
    </row>
    <row r="4">
      <c r="A4" s="4" t="inlineStr">
        <is>
          <t>Prepaid research and development</t>
        </is>
      </c>
      <c r="B4" s="5" t="n">
        <v>1957</v>
      </c>
      <c r="C4" s="5" t="n">
        <v>569</v>
      </c>
    </row>
    <row r="5">
      <c r="A5" s="4" t="inlineStr">
        <is>
          <t>Prepaid insurance</t>
        </is>
      </c>
      <c r="B5" s="6" t="n">
        <v>659</v>
      </c>
      <c r="C5" s="6" t="n">
        <v>288</v>
      </c>
    </row>
    <row r="6">
      <c r="A6" s="4" t="inlineStr">
        <is>
          <t>Accrued interest on marketable debt securities</t>
        </is>
      </c>
      <c r="B6" s="6" t="n">
        <v>242</v>
      </c>
      <c r="C6" s="6" t="n">
        <v>486</v>
      </c>
    </row>
    <row r="7">
      <c r="A7" s="4" t="inlineStr">
        <is>
          <t>Other prepaid expenses</t>
        </is>
      </c>
      <c r="B7" s="6" t="n">
        <v>163</v>
      </c>
      <c r="C7" s="6" t="n">
        <v>184</v>
      </c>
    </row>
    <row r="8">
      <c r="A8" s="4" t="inlineStr">
        <is>
          <t>Prepaid software</t>
        </is>
      </c>
      <c r="B8" s="6" t="n">
        <v>67</v>
      </c>
      <c r="C8" s="6" t="n">
        <v>122</v>
      </c>
    </row>
    <row r="9">
      <c r="A9" s="4" t="inlineStr">
        <is>
          <t>Other current assets</t>
        </is>
      </c>
      <c r="B9" s="6" t="n">
        <v>37</v>
      </c>
      <c r="C9" s="6" t="n">
        <v>127</v>
      </c>
    </row>
    <row r="10">
      <c r="A10" s="4" t="inlineStr">
        <is>
          <t>Total</t>
        </is>
      </c>
      <c r="B10" s="5" t="n">
        <v>3125</v>
      </c>
      <c r="C10" s="5" t="n">
        <v>17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341</v>
      </c>
      <c r="C4" s="5" t="n">
        <v>248</v>
      </c>
    </row>
    <row r="5">
      <c r="A5" s="4" t="inlineStr">
        <is>
          <t>Property, Pla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5" t="n">
        <v>341</v>
      </c>
      <c r="C7" s="5" t="n">
        <v>247</v>
      </c>
    </row>
    <row r="8">
      <c r="A8" s="4" t="inlineStr">
        <is>
          <t>U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ercentage of property and equipment</t>
        </is>
      </c>
      <c r="B10" s="9" t="n">
        <v>1</v>
      </c>
      <c r="C10" s="9" t="n">
        <v>1</v>
      </c>
    </row>
    <row r="11">
      <c r="A11" s="4" t="inlineStr">
        <is>
          <t>Research and Development Expens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5" t="n">
        <v>204</v>
      </c>
      <c r="C13" s="5" t="n">
        <v>137</v>
      </c>
    </row>
    <row r="14">
      <c r="A14" s="4" t="inlineStr">
        <is>
          <t>General and Administrative Expens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expense</t>
        </is>
      </c>
      <c r="B16" s="5" t="n">
        <v>137</v>
      </c>
      <c r="C16" s="5" t="n">
        <v>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24989</v>
      </c>
      <c r="C4" s="5" t="n">
        <v>16808</v>
      </c>
    </row>
    <row r="5">
      <c r="A5" s="4" t="inlineStr">
        <is>
          <t>General and administrative</t>
        </is>
      </c>
      <c r="B5" s="6" t="n">
        <v>18624</v>
      </c>
      <c r="C5" s="6" t="n">
        <v>20737</v>
      </c>
    </row>
    <row r="6">
      <c r="A6" s="4" t="inlineStr">
        <is>
          <t>Loss on impairment of goodwill</t>
        </is>
      </c>
      <c r="B6" s="4" t="inlineStr">
        <is>
          <t xml:space="preserve"> </t>
        </is>
      </c>
      <c r="C6" s="6" t="n">
        <v>29517</v>
      </c>
    </row>
    <row r="7">
      <c r="A7" s="4" t="inlineStr">
        <is>
          <t>Total operating expenses</t>
        </is>
      </c>
      <c r="B7" s="6" t="n">
        <v>43613</v>
      </c>
      <c r="C7" s="6" t="n">
        <v>67062</v>
      </c>
    </row>
    <row r="8">
      <c r="A8" s="4" t="inlineStr">
        <is>
          <t>Loss from operations</t>
        </is>
      </c>
      <c r="B8" s="6" t="n">
        <v>-43613</v>
      </c>
      <c r="C8" s="6" t="n">
        <v>-67062</v>
      </c>
    </row>
    <row r="9">
      <c r="A9" s="3" t="inlineStr">
        <is>
          <t>Other income (expense), net:</t>
        </is>
      </c>
      <c r="B9" s="4" t="inlineStr">
        <is>
          <t xml:space="preserve"> </t>
        </is>
      </c>
      <c r="C9" s="4" t="inlineStr">
        <is>
          <t xml:space="preserve"> </t>
        </is>
      </c>
    </row>
    <row r="10">
      <c r="A10" s="4" t="inlineStr">
        <is>
          <t>Interest and investment income</t>
        </is>
      </c>
      <c r="B10" s="6" t="n">
        <v>3193</v>
      </c>
      <c r="C10" s="6" t="n">
        <v>1110</v>
      </c>
    </row>
    <row r="11">
      <c r="A11" s="4" t="inlineStr">
        <is>
          <t>Other income (expense), net</t>
        </is>
      </c>
      <c r="B11" s="6" t="n">
        <v>3193</v>
      </c>
      <c r="C11" s="6" t="n">
        <v>1110</v>
      </c>
    </row>
    <row r="12">
      <c r="A12" s="4" t="inlineStr">
        <is>
          <t>Net loss</t>
        </is>
      </c>
      <c r="B12" s="5" t="n">
        <v>-40420</v>
      </c>
      <c r="C12" s="5" t="n">
        <v>-65952</v>
      </c>
    </row>
    <row r="13">
      <c r="A13" s="4" t="inlineStr">
        <is>
          <t>Net loss per share attributable to common stockholders, basic (in Dollars per share)</t>
        </is>
      </c>
      <c r="B13" s="8" t="n">
        <v>-3.57</v>
      </c>
      <c r="C13" s="8" t="n">
        <v>-5.86</v>
      </c>
    </row>
    <row r="14">
      <c r="A14" s="4" t="inlineStr">
        <is>
          <t>Weighted average shares outstanding, basic (in Shares)</t>
        </is>
      </c>
      <c r="B14" s="6" t="n">
        <v>11331338</v>
      </c>
      <c r="C14" s="6" t="n">
        <v>11259615</v>
      </c>
    </row>
    <row r="15">
      <c r="A15" s="3" t="inlineStr">
        <is>
          <t>Other comprehensive income (loss):</t>
        </is>
      </c>
      <c r="B15" s="4" t="inlineStr">
        <is>
          <t xml:space="preserve"> </t>
        </is>
      </c>
      <c r="C15" s="4" t="inlineStr">
        <is>
          <t xml:space="preserve"> </t>
        </is>
      </c>
    </row>
    <row r="16">
      <c r="A16" s="4" t="inlineStr">
        <is>
          <t>Net unrealized gain (loss) on marketable debt securities</t>
        </is>
      </c>
      <c r="B16" s="5" t="n">
        <v>657</v>
      </c>
      <c r="C16" s="5" t="n">
        <v>-477</v>
      </c>
    </row>
    <row r="17">
      <c r="A17" s="4" t="inlineStr">
        <is>
          <t>Other comprehensive income (loss)</t>
        </is>
      </c>
      <c r="B17" s="6" t="n">
        <v>657</v>
      </c>
      <c r="C17" s="6" t="n">
        <v>-477</v>
      </c>
    </row>
    <row r="18">
      <c r="A18" s="4" t="inlineStr">
        <is>
          <t>Comprehensive loss</t>
        </is>
      </c>
      <c r="B18" s="5" t="n">
        <v>-39763</v>
      </c>
      <c r="C18" s="5" t="n">
        <v>-664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2120</v>
      </c>
      <c r="C3" s="5" t="n">
        <v>2075</v>
      </c>
    </row>
    <row r="4">
      <c r="A4" s="4" t="inlineStr">
        <is>
          <t>Less: Accumulated depreciation</t>
        </is>
      </c>
      <c r="B4" s="6" t="n">
        <v>-824</v>
      </c>
      <c r="C4" s="6" t="n">
        <v>-483</v>
      </c>
    </row>
    <row r="5">
      <c r="A5" s="4" t="inlineStr">
        <is>
          <t>Total property and equipment, net</t>
        </is>
      </c>
      <c r="B5" s="6" t="n">
        <v>1296</v>
      </c>
      <c r="C5" s="6" t="n">
        <v>159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47</v>
      </c>
      <c r="C8" s="6" t="n">
        <v>205</v>
      </c>
    </row>
    <row r="9">
      <c r="A9" s="4" t="inlineStr">
        <is>
          <t>Furniture, fixtures and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52</v>
      </c>
      <c r="C11" s="6" t="n">
        <v>352</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13</v>
      </c>
      <c r="C14" s="6" t="n">
        <v>8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553</v>
      </c>
      <c r="C17" s="6" t="n">
        <v>553</v>
      </c>
    </row>
    <row r="18">
      <c r="A18" s="4" t="inlineStr">
        <is>
          <t>Property and equipment not yet placed into servic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55</v>
      </c>
      <c r="C20" s="5"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epaid research and development, non-current</t>
        </is>
      </c>
      <c r="B3" s="5" t="n">
        <v>2661</v>
      </c>
      <c r="C3" s="5" t="n">
        <v>84</v>
      </c>
    </row>
    <row r="4">
      <c r="A4" s="4" t="inlineStr">
        <is>
          <t>Prepaid insurance, non-current</t>
        </is>
      </c>
      <c r="B4" s="6" t="n">
        <v>272</v>
      </c>
      <c r="C4" s="6" t="n">
        <v>544</v>
      </c>
    </row>
    <row r="5">
      <c r="A5" s="4" t="inlineStr">
        <is>
          <t>Other non-current assets</t>
        </is>
      </c>
      <c r="B5" s="6" t="n">
        <v>11</v>
      </c>
      <c r="C5" s="6" t="n">
        <v>16</v>
      </c>
    </row>
    <row r="6">
      <c r="A6" s="4" t="inlineStr">
        <is>
          <t>Total</t>
        </is>
      </c>
      <c r="B6" s="5" t="n">
        <v>2944</v>
      </c>
      <c r="C6" s="5" t="n">
        <v>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Employee costs</t>
        </is>
      </c>
      <c r="B3" s="5" t="n">
        <v>2112</v>
      </c>
      <c r="C3" s="5" t="n">
        <v>2543</v>
      </c>
    </row>
    <row r="4">
      <c r="A4" s="4" t="inlineStr">
        <is>
          <t>Research and development</t>
        </is>
      </c>
      <c r="B4" s="6" t="n">
        <v>440</v>
      </c>
      <c r="C4" s="6" t="n">
        <v>512</v>
      </c>
    </row>
    <row r="5">
      <c r="A5" s="4" t="inlineStr">
        <is>
          <t>Other expenses</t>
        </is>
      </c>
      <c r="B5" s="6" t="n">
        <v>180</v>
      </c>
      <c r="C5" s="6" t="n">
        <v>182</v>
      </c>
    </row>
    <row r="6">
      <c r="A6" s="4" t="inlineStr">
        <is>
          <t>Total</t>
        </is>
      </c>
      <c r="B6" s="5" t="n">
        <v>2732</v>
      </c>
      <c r="C6" s="5" t="n">
        <v>32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6" customWidth="1" min="2" max="2"/>
    <col width="22" customWidth="1" min="3" max="3"/>
  </cols>
  <sheetData>
    <row r="1">
      <c r="A1" s="1" t="inlineStr">
        <is>
          <t>Leases (Details) $ in Thousands</t>
        </is>
      </c>
      <c r="B1" s="2" t="inlineStr">
        <is>
          <t>12 Months Ended</t>
        </is>
      </c>
    </row>
    <row r="2">
      <c r="B2" s="2" t="inlineStr">
        <is>
          <t>Dec. 31, 2023 USD ($) ft²</t>
        </is>
      </c>
      <c r="C2" s="2" t="inlineStr">
        <is>
          <t>Dec. 31, 2022 USD ($)</t>
        </is>
      </c>
    </row>
    <row r="3">
      <c r="A3" s="3" t="inlineStr">
        <is>
          <t>Leases [Abstract]</t>
        </is>
      </c>
      <c r="B3" s="4" t="inlineStr">
        <is>
          <t xml:space="preserve"> </t>
        </is>
      </c>
      <c r="C3" s="4" t="inlineStr">
        <is>
          <t xml:space="preserve"> </t>
        </is>
      </c>
    </row>
    <row r="4">
      <c r="A4" s="4" t="inlineStr">
        <is>
          <t>Lease of office space (in Square Feet) | ft²</t>
        </is>
      </c>
      <c r="B4" s="6" t="n">
        <v>10300</v>
      </c>
      <c r="C4" s="4" t="inlineStr">
        <is>
          <t xml:space="preserve"> </t>
        </is>
      </c>
    </row>
    <row r="5">
      <c r="A5" s="4" t="inlineStr">
        <is>
          <t>Annual rent</t>
        </is>
      </c>
      <c r="B5" s="5" t="n">
        <v>1117</v>
      </c>
      <c r="C5" s="4" t="inlineStr">
        <is>
          <t xml:space="preserve"> </t>
        </is>
      </c>
    </row>
    <row r="6">
      <c r="A6" s="4" t="inlineStr">
        <is>
          <t>Restricted cash</t>
        </is>
      </c>
      <c r="B6" s="6" t="n">
        <v>745</v>
      </c>
      <c r="C6" s="5" t="n">
        <v>745</v>
      </c>
    </row>
    <row r="7">
      <c r="A7" s="4" t="inlineStr">
        <is>
          <t>Cash paid for operating lease liabilities</t>
        </is>
      </c>
      <c r="B7" s="5" t="n">
        <v>1234</v>
      </c>
      <c r="C7" s="5" t="n">
        <v>13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Schedule of Lease Expense - USD ($) $ in Thousands</t>
        </is>
      </c>
      <c r="B1" s="2" t="inlineStr">
        <is>
          <t>12 Months Ended</t>
        </is>
      </c>
    </row>
    <row r="2">
      <c r="B2" s="2" t="inlineStr">
        <is>
          <t>Dec. 31, 2023</t>
        </is>
      </c>
      <c r="C2" s="2" t="inlineStr">
        <is>
          <t>Dec. 31, 2022</t>
        </is>
      </c>
    </row>
    <row r="3">
      <c r="A3" s="3" t="inlineStr">
        <is>
          <t>Schedule of Lease Expense [Abstract]</t>
        </is>
      </c>
      <c r="B3" s="4" t="inlineStr">
        <is>
          <t xml:space="preserve"> </t>
        </is>
      </c>
      <c r="C3" s="4" t="inlineStr">
        <is>
          <t xml:space="preserve"> </t>
        </is>
      </c>
    </row>
    <row r="4">
      <c r="A4" s="4" t="inlineStr">
        <is>
          <t>Operating lease expense</t>
        </is>
      </c>
      <c r="B4" s="5" t="n">
        <v>1423</v>
      </c>
      <c r="C4" s="5" t="n">
        <v>1366</v>
      </c>
    </row>
    <row r="5">
      <c r="A5" s="4" t="inlineStr">
        <is>
          <t>Short-term lease expense</t>
        </is>
      </c>
      <c r="B5" s="4" t="inlineStr">
        <is>
          <t xml:space="preserve"> </t>
        </is>
      </c>
      <c r="C5" s="6" t="n">
        <v>3</v>
      </c>
    </row>
    <row r="6">
      <c r="A6" s="4" t="inlineStr">
        <is>
          <t>Total</t>
        </is>
      </c>
      <c r="B6" s="5" t="n">
        <v>1423</v>
      </c>
      <c r="C6" s="5" t="n">
        <v>13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Weighted Average Remaining Lease Term and the Weighted Average Discount Rate for Operating Leases</t>
        </is>
      </c>
      <c r="B1" s="2" t="inlineStr">
        <is>
          <t>Dec. 31, 2023</t>
        </is>
      </c>
      <c r="C1" s="2" t="inlineStr">
        <is>
          <t>Dec. 31, 2022</t>
        </is>
      </c>
    </row>
    <row r="2">
      <c r="A2" s="3" t="inlineStr">
        <is>
          <t>Schedule of Lease Expense [Abstract]</t>
        </is>
      </c>
      <c r="B2" s="4" t="inlineStr">
        <is>
          <t xml:space="preserve"> </t>
        </is>
      </c>
      <c r="C2" s="4" t="inlineStr">
        <is>
          <t xml:space="preserve"> </t>
        </is>
      </c>
    </row>
    <row r="3">
      <c r="A3" s="4" t="inlineStr">
        <is>
          <t>Weighted-average discount rate</t>
        </is>
      </c>
      <c r="B3" s="9" t="n">
        <v>0.07000000000000001</v>
      </c>
      <c r="C3" s="9" t="n">
        <v>0.07000000000000001</v>
      </c>
    </row>
    <row r="4">
      <c r="A4" s="4" t="inlineStr">
        <is>
          <t>Weighted-average remaining lease term – operating lease (in months)</t>
        </is>
      </c>
      <c r="B4" s="4" t="inlineStr">
        <is>
          <t>55 months</t>
        </is>
      </c>
      <c r="C4" s="4" t="inlineStr">
        <is>
          <t>67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Payments Included in the Measurement of Lease Liabilitie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1327</v>
      </c>
    </row>
    <row r="4">
      <c r="A4" s="4" t="inlineStr">
        <is>
          <t>2025</t>
        </is>
      </c>
      <c r="B4" s="6" t="n">
        <v>1395</v>
      </c>
    </row>
    <row r="5">
      <c r="A5" s="4" t="inlineStr">
        <is>
          <t>2026</t>
        </is>
      </c>
      <c r="B5" s="6" t="n">
        <v>1429</v>
      </c>
    </row>
    <row r="6">
      <c r="A6" s="4" t="inlineStr">
        <is>
          <t>2027</t>
        </is>
      </c>
      <c r="B6" s="6" t="n">
        <v>1429</v>
      </c>
    </row>
    <row r="7">
      <c r="A7" s="4" t="inlineStr">
        <is>
          <t>2028</t>
        </is>
      </c>
      <c r="B7" s="6" t="n">
        <v>718</v>
      </c>
    </row>
    <row r="8">
      <c r="A8" s="4" t="inlineStr">
        <is>
          <t>Thereafter</t>
        </is>
      </c>
      <c r="B8" s="6" t="n">
        <v>87</v>
      </c>
    </row>
    <row r="9">
      <c r="A9" s="4" t="inlineStr">
        <is>
          <t>Total future operating lease payments</t>
        </is>
      </c>
      <c r="B9" s="6" t="n">
        <v>6385</v>
      </c>
    </row>
    <row r="10">
      <c r="A10" s="4" t="inlineStr">
        <is>
          <t>Less: imputed interest</t>
        </is>
      </c>
      <c r="B10" s="6" t="n">
        <v>-918</v>
      </c>
    </row>
    <row r="11">
      <c r="A11" s="4" t="inlineStr">
        <is>
          <t>Present value of future minimum lease payments</t>
        </is>
      </c>
      <c r="B11" s="5" t="n">
        <v>5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22" customWidth="1" min="2" max="2"/>
    <col width="80" customWidth="1" min="3" max="3"/>
    <col width="22" customWidth="1" min="4" max="4"/>
  </cols>
  <sheetData>
    <row r="1">
      <c r="A1" s="1" t="inlineStr">
        <is>
          <t>Commitments and Contingencies (Details) $ in Thousands</t>
        </is>
      </c>
      <c r="C1" s="2" t="inlineStr">
        <is>
          <t>12 Months Ended</t>
        </is>
      </c>
    </row>
    <row r="2">
      <c r="B2" s="2" t="inlineStr">
        <is>
          <t>Dec. 22, 2017 USD ($)</t>
        </is>
      </c>
      <c r="C2" s="2" t="inlineStr">
        <is>
          <t>Dec. 31, 2023 USD ($)</t>
        </is>
      </c>
      <c r="D2" s="2" t="inlineStr">
        <is>
          <t>Dec. 31, 2022 USD ($)</t>
        </is>
      </c>
    </row>
    <row r="3">
      <c r="A3" s="3" t="inlineStr">
        <is>
          <t>Commitments and Contingencies [Line Items]</t>
        </is>
      </c>
      <c r="B3" s="4" t="inlineStr">
        <is>
          <t xml:space="preserve"> </t>
        </is>
      </c>
      <c r="C3" s="4" t="inlineStr">
        <is>
          <t xml:space="preserve"> </t>
        </is>
      </c>
      <c r="D3" s="4" t="inlineStr">
        <is>
          <t xml:space="preserve"> </t>
        </is>
      </c>
    </row>
    <row r="4">
      <c r="A4" s="4" t="inlineStr">
        <is>
          <t>Royalty expense lower range</t>
        </is>
      </c>
      <c r="B4" s="4" t="inlineStr">
        <is>
          <t xml:space="preserve"> </t>
        </is>
      </c>
      <c r="C4" s="5" t="n">
        <v>25</v>
      </c>
      <c r="D4" s="4" t="inlineStr">
        <is>
          <t xml:space="preserve"> </t>
        </is>
      </c>
    </row>
    <row r="5">
      <c r="A5" s="4" t="inlineStr">
        <is>
          <t>Royalty expense upper range</t>
        </is>
      </c>
      <c r="B5" s="4" t="inlineStr">
        <is>
          <t xml:space="preserve"> </t>
        </is>
      </c>
      <c r="C5" s="6" t="n">
        <v>75</v>
      </c>
      <c r="D5" s="4" t="inlineStr">
        <is>
          <t xml:space="preserve"> </t>
        </is>
      </c>
    </row>
    <row r="6">
      <c r="A6" s="4" t="inlineStr">
        <is>
          <t>Maximum additional milestone payments</t>
        </is>
      </c>
      <c r="B6" s="4" t="inlineStr">
        <is>
          <t xml:space="preserve"> </t>
        </is>
      </c>
      <c r="C6" s="6" t="n">
        <v>775</v>
      </c>
      <c r="D6" s="4" t="inlineStr">
        <is>
          <t xml:space="preserve"> </t>
        </is>
      </c>
    </row>
    <row r="7">
      <c r="A7" s="4" t="inlineStr">
        <is>
          <t>Research and development expense</t>
        </is>
      </c>
      <c r="B7" s="4" t="inlineStr">
        <is>
          <t xml:space="preserve"> </t>
        </is>
      </c>
      <c r="C7" s="5" t="n">
        <v>24989</v>
      </c>
      <c r="D7" s="5" t="n">
        <v>16808</v>
      </c>
    </row>
    <row r="8">
      <c r="A8" s="4" t="inlineStr">
        <is>
          <t>License Agreement Terms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Number of research labs</t>
        </is>
      </c>
      <c r="B10" s="6" t="n">
        <v>50</v>
      </c>
      <c r="C10" s="4" t="inlineStr">
        <is>
          <t xml:space="preserve"> </t>
        </is>
      </c>
      <c r="D10" s="4" t="inlineStr">
        <is>
          <t xml:space="preserve"> </t>
        </is>
      </c>
    </row>
    <row r="11">
      <c r="A11" s="4" t="inlineStr">
        <is>
          <t>Number of clinical research studies</t>
        </is>
      </c>
      <c r="B11" s="6" t="n">
        <v>2500</v>
      </c>
      <c r="C11" s="4" t="inlineStr">
        <is>
          <t xml:space="preserve"> </t>
        </is>
      </c>
      <c r="D11" s="4" t="inlineStr">
        <is>
          <t xml:space="preserve"> </t>
        </is>
      </c>
    </row>
    <row r="12">
      <c r="A12" s="4" t="inlineStr">
        <is>
          <t>Royalty terms</t>
        </is>
      </c>
      <c r="B12" s="9" t="n">
        <v>0.01</v>
      </c>
      <c r="C12" s="4" t="inlineStr">
        <is>
          <t xml:space="preserve"> </t>
        </is>
      </c>
      <c r="D12" s="4" t="inlineStr">
        <is>
          <t xml:space="preserve"> </t>
        </is>
      </c>
    </row>
    <row r="13">
      <c r="A13" s="4" t="inlineStr">
        <is>
          <t>Royalty terms sales</t>
        </is>
      </c>
      <c r="B13" s="5" t="n">
        <v>100000</v>
      </c>
      <c r="C13" s="4" t="inlineStr">
        <is>
          <t xml:space="preserve"> </t>
        </is>
      </c>
      <c r="D13" s="4" t="inlineStr">
        <is>
          <t xml:space="preserve"> </t>
        </is>
      </c>
    </row>
    <row r="14">
      <c r="A14" s="4" t="inlineStr">
        <is>
          <t>Royalty terms additonal royalty</t>
        </is>
      </c>
      <c r="B14" s="11" t="n">
        <v>0.015</v>
      </c>
      <c r="C14" s="4" t="inlineStr">
        <is>
          <t xml:space="preserve"> </t>
        </is>
      </c>
      <c r="D14" s="4" t="inlineStr">
        <is>
          <t xml:space="preserve"> </t>
        </is>
      </c>
    </row>
    <row r="15">
      <c r="A15" s="4" t="inlineStr">
        <is>
          <t>Royalty net proceeds</t>
        </is>
      </c>
      <c r="B15" s="11" t="n">
        <v>0.125</v>
      </c>
      <c r="C15" s="4" t="inlineStr">
        <is>
          <t xml:space="preserve"> </t>
        </is>
      </c>
      <c r="D15" s="4" t="inlineStr">
        <is>
          <t xml:space="preserve"> </t>
        </is>
      </c>
    </row>
    <row r="16">
      <c r="A16" s="4" t="inlineStr">
        <is>
          <t>Royalty terms initial term</t>
        </is>
      </c>
      <c r="B16" s="4" t="inlineStr">
        <is>
          <t>2 years</t>
        </is>
      </c>
      <c r="C16" s="4" t="inlineStr">
        <is>
          <t xml:space="preserve"> </t>
        </is>
      </c>
      <c r="D16" s="4" t="inlineStr">
        <is>
          <t xml:space="preserve"> </t>
        </is>
      </c>
    </row>
    <row r="17">
      <c r="A17" s="4" t="inlineStr">
        <is>
          <t>After agreement royalty net proceeds percentage</t>
        </is>
      </c>
      <c r="B17" s="11" t="n">
        <v>0.075</v>
      </c>
      <c r="C17" s="4" t="inlineStr">
        <is>
          <t xml:space="preserve"> </t>
        </is>
      </c>
      <c r="D17" s="4" t="inlineStr">
        <is>
          <t xml:space="preserve"> </t>
        </is>
      </c>
    </row>
    <row r="18">
      <c r="A18" s="4" t="inlineStr">
        <is>
          <t>New drug application milestones</t>
        </is>
      </c>
      <c r="B18" s="5" t="n">
        <v>275</v>
      </c>
      <c r="C18" s="4" t="inlineStr">
        <is>
          <t xml:space="preserve"> </t>
        </is>
      </c>
      <c r="D18" s="4" t="inlineStr">
        <is>
          <t xml:space="preserve"> </t>
        </is>
      </c>
    </row>
    <row r="19">
      <c r="A19" s="4" t="inlineStr">
        <is>
          <t>Terms of Iowa Agreement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License agreement description</t>
        </is>
      </c>
      <c r="B21" s="4" t="inlineStr">
        <is>
          <t xml:space="preserve"> </t>
        </is>
      </c>
      <c r="C21" s="4" t="inlineStr">
        <is>
          <t>During the term of the services, the Company would generally pay the University
of Iowa thirty thousand dollars ($30) per year to fund the project, plus additional amounts upon the realization of certain milestones.
More specifically, upon forty-five (45) days of an approval of TARA-002 by the FDA, the Company would pay up to $1,750 to the University
of Iowa for meeting these milestones. Furthermore, the Company would pay the University of Iowa royalties of up to 1.75% for net sales
ranging from $0 - $25,000, 2.25% for net sales ranging from $25,000 to $50,000, and 2.50% for net sales in excess of $50,000. Pursuant
to the Iowa Agreement, the University of Iowa would be entitled to additional payments for the Company achieving annual net sales of
product according to the milestones. For annual net sales of product up to $25,000: $62; for annual net sales of product of up to $50,000:
$62; and for annual net sales of product of up to $100,000: $125.</t>
        </is>
      </c>
      <c r="D21" s="4" t="inlineStr">
        <is>
          <t xml:space="preserve"> </t>
        </is>
      </c>
    </row>
    <row r="22">
      <c r="A22" s="4" t="inlineStr">
        <is>
          <t>Iowa Agreement [Member]</t>
        </is>
      </c>
      <c r="B22" s="4" t="inlineStr">
        <is>
          <t xml:space="preserve"> </t>
        </is>
      </c>
      <c r="C22" s="4" t="inlineStr">
        <is>
          <t xml:space="preserve"> </t>
        </is>
      </c>
      <c r="D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row>
    <row r="24">
      <c r="A24" s="4" t="inlineStr">
        <is>
          <t>Research and development expense</t>
        </is>
      </c>
      <c r="B24" s="4" t="inlineStr">
        <is>
          <t xml:space="preserve"> </t>
        </is>
      </c>
      <c r="C24" s="5" t="n">
        <v>27</v>
      </c>
      <c r="D24" s="5" t="n">
        <v>2</v>
      </c>
    </row>
    <row r="25">
      <c r="A25" s="4" t="inlineStr">
        <is>
          <t>Feinstein Agreement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Research and development expense</t>
        </is>
      </c>
      <c r="B27" s="4" t="inlineStr">
        <is>
          <t xml:space="preserve"> </t>
        </is>
      </c>
      <c r="C27" s="5" t="n">
        <v>15</v>
      </c>
      <c r="D27" s="5" t="n">
        <v>17</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t>
        </is>
      </c>
      <c r="B1" s="2" t="inlineStr">
        <is>
          <t>12 Months Ended</t>
        </is>
      </c>
    </row>
    <row r="2">
      <c r="B2" s="2" t="inlineStr">
        <is>
          <t>Dec. 31, 2023 $ / shares shares</t>
        </is>
      </c>
      <c r="C2" s="2" t="inlineStr">
        <is>
          <t>Dec. 31, 2022 $ / shares shares</t>
        </is>
      </c>
    </row>
    <row r="3">
      <c r="A3" s="3" t="inlineStr">
        <is>
          <t>Stockholders’ Equity [Line Items]</t>
        </is>
      </c>
      <c r="B3" s="4" t="inlineStr">
        <is>
          <t xml:space="preserve"> </t>
        </is>
      </c>
      <c r="C3" s="4" t="inlineStr">
        <is>
          <t xml:space="preserve"> </t>
        </is>
      </c>
    </row>
    <row r="4">
      <c r="A4" s="4" t="inlineStr">
        <is>
          <t>Common stock authorized</t>
        </is>
      </c>
      <c r="B4" s="6" t="n">
        <v>100000000</v>
      </c>
      <c r="C4" s="6" t="n">
        <v>100000000</v>
      </c>
    </row>
    <row r="5">
      <c r="A5" s="4" t="inlineStr">
        <is>
          <t>Common shares of par value (in Dollars per share) | $ / shares</t>
        </is>
      </c>
      <c r="B5" s="7" t="n">
        <v>0.001</v>
      </c>
      <c r="C5" s="7" t="n">
        <v>0.001</v>
      </c>
    </row>
    <row r="6">
      <c r="A6" s="4" t="inlineStr">
        <is>
          <t>Common stock shares issued</t>
        </is>
      </c>
      <c r="B6" s="6" t="n">
        <v>11364903</v>
      </c>
      <c r="C6" s="6" t="n">
        <v>11267389</v>
      </c>
    </row>
    <row r="7">
      <c r="A7" s="4" t="inlineStr">
        <is>
          <t>Common stock, shares outstanding</t>
        </is>
      </c>
      <c r="B7" s="6" t="n">
        <v>11364903</v>
      </c>
      <c r="C7" s="6" t="n">
        <v>11267389</v>
      </c>
    </row>
    <row r="8">
      <c r="A8" s="4" t="inlineStr">
        <is>
          <t>Preferred stock, shares authorized</t>
        </is>
      </c>
      <c r="B8" s="6" t="n">
        <v>10000000</v>
      </c>
      <c r="C8" s="6" t="n">
        <v>10000000</v>
      </c>
    </row>
    <row r="9">
      <c r="A9" s="4" t="inlineStr">
        <is>
          <t>Preferred stock, par value (in Dollars per share) | $ / shares</t>
        </is>
      </c>
      <c r="B9" s="7" t="n">
        <v>0.001</v>
      </c>
      <c r="C9" s="7" t="n">
        <v>0.001</v>
      </c>
    </row>
    <row r="10">
      <c r="A10" s="4" t="inlineStr">
        <is>
          <t>Conversion price per share (in Dollars per share) | $ / shares</t>
        </is>
      </c>
      <c r="B10" s="8" t="n">
        <v>7.01</v>
      </c>
      <c r="C10" s="4" t="inlineStr">
        <is>
          <t xml:space="preserve"> </t>
        </is>
      </c>
    </row>
    <row r="11">
      <c r="A11" s="4" t="inlineStr">
        <is>
          <t>Common Stock [Member]</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Number of vote per share</t>
        </is>
      </c>
      <c r="B13" s="4" t="inlineStr">
        <is>
          <t>one</t>
        </is>
      </c>
      <c r="C13" s="4" t="inlineStr">
        <is>
          <t xml:space="preserve"> </t>
        </is>
      </c>
    </row>
    <row r="14">
      <c r="A14" s="4" t="inlineStr">
        <is>
          <t>Series 1 Convertible Preferred Stock [Member]</t>
        </is>
      </c>
      <c r="B14" s="4" t="inlineStr">
        <is>
          <t xml:space="preserve"> </t>
        </is>
      </c>
      <c r="C14" s="4" t="inlineStr">
        <is>
          <t xml:space="preserve"> </t>
        </is>
      </c>
    </row>
    <row r="15">
      <c r="A15" s="3" t="inlineStr">
        <is>
          <t>Stockholders’ Equity [Line Items]</t>
        </is>
      </c>
      <c r="B15" s="4" t="inlineStr">
        <is>
          <t xml:space="preserve"> </t>
        </is>
      </c>
      <c r="C15" s="4" t="inlineStr">
        <is>
          <t xml:space="preserve"> </t>
        </is>
      </c>
    </row>
    <row r="16">
      <c r="A16" s="4" t="inlineStr">
        <is>
          <t>Preferred stock, shares authorized</t>
        </is>
      </c>
      <c r="B16" s="6" t="n">
        <v>8028</v>
      </c>
      <c r="C16" s="6" t="n">
        <v>8028</v>
      </c>
    </row>
    <row r="17">
      <c r="A17" s="4" t="inlineStr">
        <is>
          <t>Preferred stock, shares issued</t>
        </is>
      </c>
      <c r="B17" s="6" t="n">
        <v>7991</v>
      </c>
      <c r="C17" s="6" t="n">
        <v>8027</v>
      </c>
    </row>
    <row r="18">
      <c r="A18" s="4" t="inlineStr">
        <is>
          <t>Preferred stock, shares outstanding</t>
        </is>
      </c>
      <c r="B18" s="6" t="n">
        <v>7991</v>
      </c>
      <c r="C18" s="6" t="n">
        <v>8027</v>
      </c>
    </row>
    <row r="19">
      <c r="A19" s="4" t="inlineStr">
        <is>
          <t>Preferred stock convertible conversion ratio</t>
        </is>
      </c>
      <c r="B19" s="6" t="n">
        <v>1000</v>
      </c>
      <c r="C19" s="4" t="inlineStr">
        <is>
          <t xml:space="preserve"> </t>
        </is>
      </c>
    </row>
    <row r="20">
      <c r="A20" s="4" t="inlineStr">
        <is>
          <t>Preferred stock conversion limit</t>
        </is>
      </c>
      <c r="B20" s="11" t="n">
        <v>0.0999</v>
      </c>
      <c r="C20" s="4" t="inlineStr">
        <is>
          <t xml:space="preserve"> </t>
        </is>
      </c>
    </row>
    <row r="21">
      <c r="A21" s="4" t="inlineStr">
        <is>
          <t>Convertible preferred stock, percentage</t>
        </is>
      </c>
      <c r="B21" s="11" t="n">
        <v>0.1999</v>
      </c>
      <c r="C21" s="4" t="inlineStr">
        <is>
          <t xml:space="preserve"> </t>
        </is>
      </c>
    </row>
    <row r="22">
      <c r="A22" s="4" t="inlineStr">
        <is>
          <t>Preferred stock, liquidation preference per share (in Dollars per share) | $ / shares</t>
        </is>
      </c>
      <c r="B22" s="5" t="n">
        <v>10</v>
      </c>
      <c r="C22" s="4" t="inlineStr">
        <is>
          <t xml:space="preserve"> </t>
        </is>
      </c>
    </row>
    <row r="23">
      <c r="A23" s="4" t="inlineStr">
        <is>
          <t>Converted share of common stock</t>
        </is>
      </c>
      <c r="B23" s="6" t="n">
        <v>35823</v>
      </c>
      <c r="C23" s="4" t="inlineStr">
        <is>
          <t xml:space="preserve"> </t>
        </is>
      </c>
    </row>
    <row r="24">
      <c r="A24" s="4" t="inlineStr">
        <is>
          <t>Series 1 Convertible Preferred Stock [Member] | Common Stock [Member]</t>
        </is>
      </c>
      <c r="B24" s="4" t="inlineStr">
        <is>
          <t xml:space="preserve"> </t>
        </is>
      </c>
      <c r="C24" s="4" t="inlineStr">
        <is>
          <t xml:space="preserve"> </t>
        </is>
      </c>
    </row>
    <row r="25">
      <c r="A25" s="3" t="inlineStr">
        <is>
          <t>Stockholders’ Equity [Line Items]</t>
        </is>
      </c>
      <c r="B25" s="4" t="inlineStr">
        <is>
          <t xml:space="preserve"> </t>
        </is>
      </c>
      <c r="C25" s="4" t="inlineStr">
        <is>
          <t xml:space="preserve"> </t>
        </is>
      </c>
    </row>
    <row r="26">
      <c r="A26" s="4" t="inlineStr">
        <is>
          <t>Preferred shares redeemed during conversion</t>
        </is>
      </c>
      <c r="B26" s="6" t="n">
        <v>36</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 width="14" customWidth="1" min="7" max="7"/>
  </cols>
  <sheetData>
    <row r="1">
      <c r="A1" s="1" t="inlineStr">
        <is>
          <t>Stock-Based Compensation (Details) - USD ($) $ / shares in Units, $ in Thousands</t>
        </is>
      </c>
      <c r="B1" s="2" t="inlineStr">
        <is>
          <t>12 Months Ended</t>
        </is>
      </c>
    </row>
    <row r="2">
      <c r="B2" s="2" t="inlineStr">
        <is>
          <t>Dec. 31, 2023</t>
        </is>
      </c>
      <c r="C2" s="2" t="inlineStr">
        <is>
          <t>Dec. 31, 2022</t>
        </is>
      </c>
      <c r="D2" s="2" t="inlineStr">
        <is>
          <t>Jan. 01, 2024</t>
        </is>
      </c>
      <c r="E2" s="2" t="inlineStr">
        <is>
          <t>Jan. 01, 2023</t>
        </is>
      </c>
      <c r="F2" s="2" t="inlineStr">
        <is>
          <t>Jan. 01, 2020</t>
        </is>
      </c>
      <c r="G2" s="2" t="inlineStr">
        <is>
          <t>Oct. 03, 201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outstanding awards</t>
        </is>
      </c>
      <c r="B4" s="6" t="n">
        <v>11364903</v>
      </c>
      <c r="C4" s="6" t="n">
        <v>11267389</v>
      </c>
      <c r="D4" s="4" t="inlineStr">
        <is>
          <t xml:space="preserve"> </t>
        </is>
      </c>
      <c r="E4" s="4" t="inlineStr">
        <is>
          <t xml:space="preserve"> </t>
        </is>
      </c>
      <c r="F4" s="4" t="inlineStr">
        <is>
          <t xml:space="preserve"> </t>
        </is>
      </c>
      <c r="G4" s="4" t="inlineStr">
        <is>
          <t xml:space="preserve"> </t>
        </is>
      </c>
    </row>
    <row r="5">
      <c r="A5" s="4" t="inlineStr">
        <is>
          <t>Common stock shares</t>
        </is>
      </c>
      <c r="B5" s="6" t="n">
        <v>390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6" t="n">
        <v>11364903</v>
      </c>
      <c r="C6" s="6" t="n">
        <v>11267389</v>
      </c>
      <c r="D6" s="4" t="inlineStr">
        <is>
          <t xml:space="preserve"> </t>
        </is>
      </c>
      <c r="E6" s="4" t="inlineStr">
        <is>
          <t xml:space="preserve"> </t>
        </is>
      </c>
      <c r="F6" s="4" t="inlineStr">
        <is>
          <t xml:space="preserve"> </t>
        </is>
      </c>
      <c r="G6" s="4" t="inlineStr">
        <is>
          <t xml:space="preserve"> </t>
        </is>
      </c>
    </row>
    <row r="7">
      <c r="A7" s="4" t="inlineStr">
        <is>
          <t>Weighted average grant fair value per share (in Dollars per share)</t>
        </is>
      </c>
      <c r="B7" s="8" t="n">
        <v>2.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0 Inducement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ubject to outstanding awards</t>
        </is>
      </c>
      <c r="B11" s="6" t="n">
        <v>40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t>
        </is>
      </c>
      <c r="B12" s="6" t="n">
        <v>19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7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t>
        </is>
      </c>
      <c r="B15" s="6" t="n">
        <v>2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4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t>
        </is>
      </c>
      <c r="B18" s="4" t="inlineStr">
        <is>
          <t xml:space="preserve"> </t>
        </is>
      </c>
      <c r="C18" s="4" t="inlineStr">
        <is>
          <t xml:space="preserve"> </t>
        </is>
      </c>
      <c r="D18" s="4" t="inlineStr">
        <is>
          <t xml:space="preserve"> </t>
        </is>
      </c>
      <c r="E18" s="4" t="inlineStr">
        <is>
          <t xml:space="preserve"> </t>
        </is>
      </c>
      <c r="F18" s="6" t="n">
        <v>1048300</v>
      </c>
      <c r="G18" s="4" t="inlineStr">
        <is>
          <t xml:space="preserve"> </t>
        </is>
      </c>
    </row>
    <row r="19">
      <c r="A19" s="4" t="inlineStr">
        <is>
          <t>Amended and Restated 2014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ubject to outstanding awards</t>
        </is>
      </c>
      <c r="B21" s="6" t="n">
        <v>28830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t>
        </is>
      </c>
      <c r="B22" s="6" t="n">
        <v>54738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4 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t>
        </is>
      </c>
      <c r="B25" s="6" t="n">
        <v>39087</v>
      </c>
      <c r="C25" s="4" t="inlineStr">
        <is>
          <t xml:space="preserve"> </t>
        </is>
      </c>
      <c r="D25" s="4" t="inlineStr">
        <is>
          <t xml:space="preserve"> </t>
        </is>
      </c>
      <c r="E25" s="4" t="inlineStr">
        <is>
          <t xml:space="preserve"> </t>
        </is>
      </c>
      <c r="F25" s="4" t="inlineStr">
        <is>
          <t xml:space="preserve"> </t>
        </is>
      </c>
      <c r="G25" s="6" t="n">
        <v>3513</v>
      </c>
    </row>
    <row r="26">
      <c r="A26" s="4" t="inlineStr">
        <is>
          <t>Employee stock purchase plan increase, description</t>
        </is>
      </c>
      <c r="B26" s="4" t="inlineStr">
        <is>
          <t>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Member] | Amended and Restated 2014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and increased</t>
        </is>
      </c>
      <c r="B29" s="4" t="inlineStr">
        <is>
          <t xml:space="preserve"> </t>
        </is>
      </c>
      <c r="C29" s="4" t="inlineStr">
        <is>
          <t xml:space="preserve"> </t>
        </is>
      </c>
      <c r="D29" s="4" t="inlineStr">
        <is>
          <t xml:space="preserve"> </t>
        </is>
      </c>
      <c r="E29" s="6" t="n">
        <v>861933</v>
      </c>
      <c r="F29" s="4" t="inlineStr">
        <is>
          <t xml:space="preserve"> </t>
        </is>
      </c>
      <c r="G29" s="4" t="inlineStr">
        <is>
          <t xml:space="preserve"> </t>
        </is>
      </c>
    </row>
    <row r="30">
      <c r="A30" s="4" t="inlineStr">
        <is>
          <t>Minimum [Member] | 2014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and increased</t>
        </is>
      </c>
      <c r="B32" s="4" t="inlineStr">
        <is>
          <t xml:space="preserve"> </t>
        </is>
      </c>
      <c r="C32" s="4" t="inlineStr">
        <is>
          <t xml:space="preserve"> </t>
        </is>
      </c>
      <c r="D32" s="4" t="inlineStr">
        <is>
          <t xml:space="preserve"> </t>
        </is>
      </c>
      <c r="E32" s="6" t="n">
        <v>7025</v>
      </c>
      <c r="F32" s="4" t="inlineStr">
        <is>
          <t xml:space="preserve"> </t>
        </is>
      </c>
      <c r="G32" s="4" t="inlineStr">
        <is>
          <t xml:space="preserve"> </t>
        </is>
      </c>
    </row>
    <row r="33">
      <c r="A33" s="4" t="inlineStr">
        <is>
          <t>Maximum [Member] | Amended and Restated 2014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t>
        </is>
      </c>
      <c r="B35" s="4" t="inlineStr">
        <is>
          <t xml:space="preserve"> </t>
        </is>
      </c>
      <c r="C35" s="4" t="inlineStr">
        <is>
          <t xml:space="preserve"> </t>
        </is>
      </c>
      <c r="D35" s="4" t="inlineStr">
        <is>
          <t xml:space="preserve"> </t>
        </is>
      </c>
      <c r="E35" s="6" t="n">
        <v>3563303</v>
      </c>
      <c r="F35" s="4" t="inlineStr">
        <is>
          <t xml:space="preserve"> </t>
        </is>
      </c>
      <c r="G35" s="4" t="inlineStr">
        <is>
          <t xml:space="preserve"> </t>
        </is>
      </c>
    </row>
    <row r="36">
      <c r="A36" s="4" t="inlineStr">
        <is>
          <t>Maximum [Member] | 2014 Employee Stock Purchas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t>
        </is>
      </c>
      <c r="B38" s="4" t="inlineStr">
        <is>
          <t xml:space="preserve"> </t>
        </is>
      </c>
      <c r="C38" s="4" t="inlineStr">
        <is>
          <t xml:space="preserve"> </t>
        </is>
      </c>
      <c r="D38" s="4" t="inlineStr">
        <is>
          <t xml:space="preserve"> </t>
        </is>
      </c>
      <c r="E38" s="6" t="n">
        <v>39087</v>
      </c>
      <c r="F38" s="4" t="inlineStr">
        <is>
          <t xml:space="preserve"> </t>
        </is>
      </c>
      <c r="G38" s="4" t="inlineStr">
        <is>
          <t xml:space="preserve"> </t>
        </is>
      </c>
    </row>
    <row r="39">
      <c r="A39" s="4" t="inlineStr">
        <is>
          <t>Subsequent Event [Member] | Minimum [Member] | Amended and Restated 2014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uthorized and increased</t>
        </is>
      </c>
      <c r="B41" s="4" t="inlineStr">
        <is>
          <t xml:space="preserve"> </t>
        </is>
      </c>
      <c r="C41" s="4" t="inlineStr">
        <is>
          <t xml:space="preserve"> </t>
        </is>
      </c>
      <c r="D41" s="6" t="n">
        <v>911380</v>
      </c>
      <c r="E41" s="4" t="inlineStr">
        <is>
          <t xml:space="preserve"> </t>
        </is>
      </c>
      <c r="F41" s="4" t="inlineStr">
        <is>
          <t xml:space="preserve"> </t>
        </is>
      </c>
      <c r="G41" s="4" t="inlineStr">
        <is>
          <t xml:space="preserve"> </t>
        </is>
      </c>
    </row>
    <row r="42">
      <c r="A42" s="4" t="inlineStr">
        <is>
          <t>Subsequent Event [Member] | Minimum [Member] | 2014 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 and increased</t>
        </is>
      </c>
      <c r="B44" s="4" t="inlineStr">
        <is>
          <t xml:space="preserve"> </t>
        </is>
      </c>
      <c r="C44" s="4" t="inlineStr">
        <is>
          <t xml:space="preserve"> </t>
        </is>
      </c>
      <c r="D44" s="6" t="n">
        <v>7025</v>
      </c>
      <c r="E44" s="4" t="inlineStr">
        <is>
          <t xml:space="preserve"> </t>
        </is>
      </c>
      <c r="F44" s="4" t="inlineStr">
        <is>
          <t xml:space="preserve"> </t>
        </is>
      </c>
      <c r="G44" s="4" t="inlineStr">
        <is>
          <t xml:space="preserve"> </t>
        </is>
      </c>
    </row>
    <row r="45">
      <c r="A45" s="4" t="inlineStr">
        <is>
          <t>Subsequent Event [Member] | Maximum [Member] | Amended and Restated 2014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t>
        </is>
      </c>
      <c r="B47" s="4" t="inlineStr">
        <is>
          <t xml:space="preserve"> </t>
        </is>
      </c>
      <c r="C47" s="4" t="inlineStr">
        <is>
          <t xml:space="preserve"> </t>
        </is>
      </c>
      <c r="D47" s="6" t="n">
        <v>4474683</v>
      </c>
      <c r="E47" s="4" t="inlineStr">
        <is>
          <t xml:space="preserve"> </t>
        </is>
      </c>
      <c r="F47" s="4" t="inlineStr">
        <is>
          <t xml:space="preserve"> </t>
        </is>
      </c>
      <c r="G47" s="4" t="inlineStr">
        <is>
          <t xml:space="preserve"> </t>
        </is>
      </c>
    </row>
    <row r="48">
      <c r="A48" s="4" t="inlineStr">
        <is>
          <t>Subsequent Event [Member] | Maximum [Member] | 2014 Employee Stock Purchas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t>
        </is>
      </c>
      <c r="B50" s="4" t="inlineStr">
        <is>
          <t xml:space="preserve"> </t>
        </is>
      </c>
      <c r="C50" s="4" t="inlineStr">
        <is>
          <t xml:space="preserve"> </t>
        </is>
      </c>
      <c r="D50" s="6" t="n">
        <v>46112</v>
      </c>
      <c r="E50" s="4" t="inlineStr">
        <is>
          <t xml:space="preserve"> </t>
        </is>
      </c>
      <c r="F50" s="4" t="inlineStr">
        <is>
          <t xml:space="preserve"> </t>
        </is>
      </c>
      <c r="G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recognized share based compensation (in Dollars)</t>
        </is>
      </c>
      <c r="B53" s="5" t="n">
        <v>56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ognized over a weighted average period</t>
        </is>
      </c>
      <c r="B54" s="4" t="inlineStr">
        <is>
          <t>1 year 6 months 18 day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RSUs</t>
        </is>
      </c>
      <c r="B55" s="6" t="n">
        <v>289500</v>
      </c>
      <c r="C55" s="6" t="n">
        <v>289500</v>
      </c>
      <c r="D55" s="4" t="inlineStr">
        <is>
          <t xml:space="preserve"> </t>
        </is>
      </c>
      <c r="E55" s="4" t="inlineStr">
        <is>
          <t xml:space="preserve"> </t>
        </is>
      </c>
      <c r="F55" s="4" t="inlineStr">
        <is>
          <t xml:space="preserve"> </t>
        </is>
      </c>
      <c r="G55" s="4" t="inlineStr">
        <is>
          <t xml:space="preserve"> </t>
        </is>
      </c>
    </row>
    <row r="56">
      <c r="A56" s="4" t="inlineStr">
        <is>
          <t>Common Stock, Shares, Issued</t>
        </is>
      </c>
      <c r="B56" s="6" t="n">
        <v>616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RSUs Settled</t>
        </is>
      </c>
      <c r="B57" s="6" t="n">
        <v>9452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share settlement (in Dollars)</t>
        </is>
      </c>
      <c r="B58" s="5" t="n">
        <v>9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Op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nrecognized share based compensation (in Dollars)</t>
        </is>
      </c>
      <c r="B61" s="6" t="n">
        <v>569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gnized over a weighted average period</t>
        </is>
      </c>
      <c r="B62" s="4" t="inlineStr">
        <is>
          <t xml:space="preserve"> </t>
        </is>
      </c>
      <c r="C62" s="4" t="inlineStr">
        <is>
          <t>2 years 7 months 2 days</t>
        </is>
      </c>
      <c r="D62" s="4" t="inlineStr">
        <is>
          <t xml:space="preserve"> </t>
        </is>
      </c>
      <c r="E62" s="4" t="inlineStr">
        <is>
          <t xml:space="preserve"> </t>
        </is>
      </c>
      <c r="F62" s="4" t="inlineStr">
        <is>
          <t xml:space="preserve"> </t>
        </is>
      </c>
      <c r="G62" s="4" t="inlineStr">
        <is>
          <t xml:space="preserve"> </t>
        </is>
      </c>
    </row>
    <row r="63">
      <c r="A63" s="4" t="inlineStr">
        <is>
          <t>Intrinsic value of options exercised (in Dollars)</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Weighted average grant fair value per share (in Dollars per share)</t>
        </is>
      </c>
      <c r="B64" s="8" t="n">
        <v>2.36</v>
      </c>
      <c r="C64" s="10" t="n">
        <v>4.8</v>
      </c>
      <c r="D64" s="4" t="inlineStr">
        <is>
          <t xml:space="preserve"> </t>
        </is>
      </c>
      <c r="E64" s="4" t="inlineStr">
        <is>
          <t xml:space="preserve"> </t>
        </is>
      </c>
      <c r="F64" s="4" t="inlineStr">
        <is>
          <t xml:space="preserve"> </t>
        </is>
      </c>
      <c r="G6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3.57</v>
      </c>
      <c r="C4" s="8" t="n">
        <v>-5.86</v>
      </c>
    </row>
    <row r="5">
      <c r="A5" s="4" t="inlineStr">
        <is>
          <t>Weighted average shares outstanding, diluted</t>
        </is>
      </c>
      <c r="B5" s="6" t="n">
        <v>11331338</v>
      </c>
      <c r="C5" s="6" t="n">
        <v>11259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stricted Stock Unit Activity - Restricted stock unit [Member]</t>
        </is>
      </c>
      <c r="B1" s="2" t="inlineStr">
        <is>
          <t>12 Months Ended</t>
        </is>
      </c>
    </row>
    <row r="2">
      <c r="B2" s="2" t="inlineStr">
        <is>
          <t>Dec. 31, 2023 $ / shares shares</t>
        </is>
      </c>
    </row>
    <row r="3">
      <c r="A3" s="3" t="inlineStr">
        <is>
          <t>Stock-Based Compensation [Line Items]</t>
        </is>
      </c>
      <c r="B3" s="4" t="inlineStr">
        <is>
          <t xml:space="preserve"> </t>
        </is>
      </c>
    </row>
    <row r="4">
      <c r="A4" s="4" t="inlineStr">
        <is>
          <t>Restricted Stock Units, Balance at beginning | shares</t>
        </is>
      </c>
      <c r="B4" s="6" t="n">
        <v>196838</v>
      </c>
    </row>
    <row r="5">
      <c r="A5" s="4" t="inlineStr">
        <is>
          <t>Weighted Average Grant Date Fair Value, Balance at beginning | $ / shares</t>
        </is>
      </c>
      <c r="B5" s="8" t="n">
        <v>12.49</v>
      </c>
    </row>
    <row r="6">
      <c r="A6" s="4" t="inlineStr">
        <is>
          <t>Restricted Stock Units, Granted | shares</t>
        </is>
      </c>
      <c r="B6" s="6" t="n">
        <v>165100</v>
      </c>
    </row>
    <row r="7">
      <c r="A7" s="4" t="inlineStr">
        <is>
          <t>Weighted Average Grant Date Fair Value, Granted | $ / shares</t>
        </is>
      </c>
      <c r="B7" s="8" t="n">
        <v>3.02</v>
      </c>
    </row>
    <row r="8">
      <c r="A8" s="4" t="inlineStr">
        <is>
          <t>Restricted Stock Units, Forfeited | shares</t>
        </is>
      </c>
      <c r="B8" s="6" t="n">
        <v>-30731</v>
      </c>
    </row>
    <row r="9">
      <c r="A9" s="4" t="inlineStr">
        <is>
          <t>Weighted Average Grant Date Fair Value, Forfeited | $ / shares</t>
        </is>
      </c>
      <c r="B9" s="8" t="n">
        <v>4.35</v>
      </c>
    </row>
    <row r="10">
      <c r="A10" s="4" t="inlineStr">
        <is>
          <t>Restricted Stock Units, Vested | shares</t>
        </is>
      </c>
      <c r="B10" s="6" t="n">
        <v>-94528</v>
      </c>
    </row>
    <row r="11">
      <c r="A11" s="4" t="inlineStr">
        <is>
          <t>Weighted Average Grant Date Fair Value, Vested | $ / shares</t>
        </is>
      </c>
      <c r="B11" s="8" t="n">
        <v>12.16</v>
      </c>
    </row>
    <row r="12">
      <c r="A12" s="4" t="inlineStr">
        <is>
          <t>Restricted Stock Units, Balance at ending | shares</t>
        </is>
      </c>
      <c r="B12" s="6" t="n">
        <v>236679</v>
      </c>
    </row>
    <row r="13">
      <c r="A13" s="4" t="inlineStr">
        <is>
          <t>Weighted Average Grant Date Fair Value, Balance at ending | $ / shares</t>
        </is>
      </c>
      <c r="B13" s="8" t="n">
        <v>7.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Schedule of the Fair Value of Stock Options Granted - $ / shares</t>
        </is>
      </c>
      <c r="B1" s="2" t="inlineStr">
        <is>
          <t>12 Months Ended</t>
        </is>
      </c>
    </row>
    <row r="2">
      <c r="B2" s="2" t="inlineStr">
        <is>
          <t>Dec. 31, 2023</t>
        </is>
      </c>
      <c r="C2" s="2" t="inlineStr">
        <is>
          <t>Dec. 31, 2022</t>
        </is>
      </c>
    </row>
    <row r="3">
      <c r="A3" s="3" t="inlineStr">
        <is>
          <t>Stock-Based Compensation [Line Items]</t>
        </is>
      </c>
      <c r="B3" s="4" t="inlineStr">
        <is>
          <t xml:space="preserve"> </t>
        </is>
      </c>
      <c r="C3" s="4" t="inlineStr">
        <is>
          <t xml:space="preserve"> </t>
        </is>
      </c>
    </row>
    <row r="4">
      <c r="A4" s="4" t="inlineStr">
        <is>
          <t>Dividend yield</t>
        </is>
      </c>
      <c r="B4" s="9" t="n">
        <v>0</v>
      </c>
      <c r="C4" s="9" t="n">
        <v>0</v>
      </c>
    </row>
    <row r="5">
      <c r="A5" s="4" t="inlineStr">
        <is>
          <t>Minimum [Member]</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Exercise price (in Dollars per share)</t>
        </is>
      </c>
      <c r="B7" s="10" t="n">
        <v>1.2</v>
      </c>
      <c r="C7" s="8" t="n">
        <v>2.77</v>
      </c>
    </row>
    <row r="8">
      <c r="A8" s="4" t="inlineStr">
        <is>
          <t>Expected volatility</t>
        </is>
      </c>
      <c r="B8" s="9" t="n">
        <v>0.9</v>
      </c>
      <c r="C8" s="9" t="n">
        <v>0.92</v>
      </c>
    </row>
    <row r="9">
      <c r="A9" s="4" t="inlineStr">
        <is>
          <t>Risk-free interest rate</t>
        </is>
      </c>
      <c r="B9" s="11" t="n">
        <v>0.0346</v>
      </c>
      <c r="C9" s="11" t="n">
        <v>0.0146</v>
      </c>
    </row>
    <row r="10">
      <c r="A10" s="4" t="inlineStr">
        <is>
          <t>Expected life (in years)</t>
        </is>
      </c>
      <c r="B10" s="4" t="inlineStr">
        <is>
          <t>5 years 3 months 7 days</t>
        </is>
      </c>
      <c r="C10" s="4" t="inlineStr">
        <is>
          <t>5 years 3 months 7 days</t>
        </is>
      </c>
    </row>
    <row r="11">
      <c r="A11" s="4" t="inlineStr">
        <is>
          <t>Maximum [Member]</t>
        </is>
      </c>
      <c r="B11" s="4" t="inlineStr">
        <is>
          <t xml:space="preserve"> </t>
        </is>
      </c>
      <c r="C11" s="4" t="inlineStr">
        <is>
          <t xml:space="preserve"> </t>
        </is>
      </c>
    </row>
    <row r="12">
      <c r="A12" s="3" t="inlineStr">
        <is>
          <t>Stock-Based Compensation [Line Items]</t>
        </is>
      </c>
      <c r="B12" s="4" t="inlineStr">
        <is>
          <t xml:space="preserve"> </t>
        </is>
      </c>
      <c r="C12" s="4" t="inlineStr">
        <is>
          <t xml:space="preserve"> </t>
        </is>
      </c>
    </row>
    <row r="13">
      <c r="A13" s="4" t="inlineStr">
        <is>
          <t>Exercise price (in Dollars per share)</t>
        </is>
      </c>
      <c r="B13" s="8" t="n">
        <v>3.91</v>
      </c>
      <c r="C13" s="10" t="n">
        <v>6.9</v>
      </c>
    </row>
    <row r="14">
      <c r="A14" s="4" t="inlineStr">
        <is>
          <t>Expected volatility</t>
        </is>
      </c>
      <c r="B14" s="9" t="n">
        <v>0.98</v>
      </c>
      <c r="C14" s="9" t="n">
        <v>0.99</v>
      </c>
    </row>
    <row r="15">
      <c r="A15" s="4" t="inlineStr">
        <is>
          <t>Risk-free interest rate</t>
        </is>
      </c>
      <c r="B15" s="11" t="n">
        <v>0.0473</v>
      </c>
      <c r="C15" s="11" t="n">
        <v>0.0423</v>
      </c>
    </row>
    <row r="16">
      <c r="A16" s="4" t="inlineStr">
        <is>
          <t>Expected life (in years)</t>
        </is>
      </c>
      <c r="B16" s="4" t="inlineStr">
        <is>
          <t>6 years 29 days</t>
        </is>
      </c>
      <c r="C16" s="4" t="inlineStr">
        <is>
          <t>6 years 29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s>
  <sheetData>
    <row r="1">
      <c r="A1" s="1" t="inlineStr">
        <is>
          <t>Stock-Based Compensation (Details) - Schedule of Stock Option Activities - USD ($) $ / shares in Units, $ in Thousands</t>
        </is>
      </c>
      <c r="C1" s="2" t="inlineStr">
        <is>
          <t>12 Months Ended</t>
        </is>
      </c>
    </row>
    <row r="2">
      <c r="C2" s="2" t="inlineStr">
        <is>
          <t>Dec. 31, 2023</t>
        </is>
      </c>
      <c r="D2" s="2" t="inlineStr">
        <is>
          <t>Dec. 31, 2022</t>
        </is>
      </c>
    </row>
    <row r="3">
      <c r="A3" s="3" t="inlineStr">
        <is>
          <t>Stock-Based Compensation [Line Items]</t>
        </is>
      </c>
      <c r="C3" s="4" t="inlineStr">
        <is>
          <t xml:space="preserve"> </t>
        </is>
      </c>
      <c r="D3" s="4" t="inlineStr">
        <is>
          <t xml:space="preserve"> </t>
        </is>
      </c>
    </row>
    <row r="4">
      <c r="A4" s="4" t="inlineStr">
        <is>
          <t>Weighted Average Exercise Price, beginning</t>
        </is>
      </c>
      <c r="C4" s="4" t="inlineStr">
        <is>
          <t xml:space="preserve"> </t>
        </is>
      </c>
      <c r="D4" s="8" t="n">
        <v>14.23</v>
      </c>
    </row>
    <row r="5">
      <c r="A5" s="4" t="inlineStr">
        <is>
          <t>Weighted Average Remaining Contractual Term (years), beginning</t>
        </is>
      </c>
      <c r="C5" s="4" t="inlineStr">
        <is>
          <t>8 years 10 days</t>
        </is>
      </c>
      <c r="D5" s="4" t="inlineStr">
        <is>
          <t>8 years 1 month 28 days</t>
        </is>
      </c>
    </row>
    <row r="6">
      <c r="A6" s="4" t="inlineStr">
        <is>
          <t>Aggregate Intrinsic Value, beginning</t>
        </is>
      </c>
      <c r="B6" s="4" t="inlineStr">
        <is>
          <t>[1]</t>
        </is>
      </c>
      <c r="C6" s="4" t="inlineStr">
        <is>
          <t xml:space="preserve"> </t>
        </is>
      </c>
      <c r="D6" s="4" t="inlineStr">
        <is>
          <t xml:space="preserve"> </t>
        </is>
      </c>
    </row>
    <row r="7">
      <c r="A7" s="4" t="inlineStr">
        <is>
          <t>Weighted Average Exercise Price, Balance at ending</t>
        </is>
      </c>
      <c r="C7" s="10" t="n">
        <v>9.5</v>
      </c>
      <c r="D7" s="4" t="inlineStr">
        <is>
          <t xml:space="preserve"> </t>
        </is>
      </c>
    </row>
    <row r="8">
      <c r="A8" s="4" t="inlineStr">
        <is>
          <t>Weighted Average Remaining Contractual Term (years), Balance at ending</t>
        </is>
      </c>
      <c r="C8" s="4" t="inlineStr">
        <is>
          <t>8 years 10 days</t>
        </is>
      </c>
      <c r="D8" s="4" t="inlineStr">
        <is>
          <t>8 years 1 month 28 days</t>
        </is>
      </c>
    </row>
    <row r="9">
      <c r="A9" s="4" t="inlineStr">
        <is>
          <t>Aggregate Intrinsic Value, Balance at ending</t>
        </is>
      </c>
      <c r="B9" s="4" t="inlineStr">
        <is>
          <t>[1]</t>
        </is>
      </c>
      <c r="C9" s="5" t="n">
        <v>20</v>
      </c>
      <c r="D9" s="4" t="inlineStr">
        <is>
          <t xml:space="preserve"> </t>
        </is>
      </c>
    </row>
    <row r="10">
      <c r="A10" s="4" t="inlineStr">
        <is>
          <t>Weighted Average Exercise Price, Vested or expected to vest</t>
        </is>
      </c>
      <c r="C10" s="10" t="n">
        <v>9.5</v>
      </c>
      <c r="D10" s="4" t="inlineStr">
        <is>
          <t xml:space="preserve"> </t>
        </is>
      </c>
    </row>
    <row r="11">
      <c r="A11" s="4" t="inlineStr">
        <is>
          <t>Weighted Average Remaining Contractual Term (years), Vested or expected to vest</t>
        </is>
      </c>
      <c r="C11" s="4" t="inlineStr">
        <is>
          <t>8 years 10 days</t>
        </is>
      </c>
      <c r="D11" s="4" t="inlineStr">
        <is>
          <t xml:space="preserve"> </t>
        </is>
      </c>
    </row>
    <row r="12">
      <c r="A12" s="4" t="inlineStr">
        <is>
          <t>Aggregate Intrinsic Value, Vested or expected to vest</t>
        </is>
      </c>
      <c r="B12" s="4" t="inlineStr">
        <is>
          <t>[1]</t>
        </is>
      </c>
      <c r="C12" s="5" t="n">
        <v>20</v>
      </c>
      <c r="D12" s="4" t="inlineStr">
        <is>
          <t xml:space="preserve"> </t>
        </is>
      </c>
    </row>
    <row r="13">
      <c r="A13" s="4" t="inlineStr">
        <is>
          <t>Weighted Average Exercise Price, Exercisable</t>
        </is>
      </c>
      <c r="C13" s="8" t="n">
        <v>15.48</v>
      </c>
      <c r="D13" s="4" t="inlineStr">
        <is>
          <t xml:space="preserve"> </t>
        </is>
      </c>
    </row>
    <row r="14">
      <c r="A14" s="4" t="inlineStr">
        <is>
          <t>Weighted Average Remaining Contractual Term (years), Exercisable</t>
        </is>
      </c>
      <c r="C14" s="4" t="inlineStr">
        <is>
          <t>7 years 29 days</t>
        </is>
      </c>
      <c r="D14" s="4" t="inlineStr">
        <is>
          <t xml:space="preserve"> </t>
        </is>
      </c>
    </row>
    <row r="15">
      <c r="A15" s="4" t="inlineStr">
        <is>
          <t>Aggregate Intrinsic Value, Exercisable</t>
        </is>
      </c>
      <c r="B15" s="4" t="inlineStr">
        <is>
          <t>[1]</t>
        </is>
      </c>
      <c r="C15" s="4" t="inlineStr">
        <is>
          <t xml:space="preserve"> </t>
        </is>
      </c>
      <c r="D15" s="4" t="inlineStr">
        <is>
          <t xml:space="preserve"> </t>
        </is>
      </c>
    </row>
    <row r="16">
      <c r="A16" s="4" t="inlineStr">
        <is>
          <t>Weighted Average Exercise Price, Granted</t>
        </is>
      </c>
      <c r="C16" s="8" t="n">
        <v>2.99</v>
      </c>
      <c r="D16" s="4" t="inlineStr">
        <is>
          <t xml:space="preserve"> </t>
        </is>
      </c>
    </row>
    <row r="17">
      <c r="A17" s="4" t="inlineStr">
        <is>
          <t>Aggregate Intrinsic Value, Granted</t>
        </is>
      </c>
      <c r="B17" s="4" t="inlineStr">
        <is>
          <t>[1]</t>
        </is>
      </c>
      <c r="C17" s="4" t="inlineStr">
        <is>
          <t xml:space="preserve"> </t>
        </is>
      </c>
      <c r="D17" s="4" t="inlineStr">
        <is>
          <t xml:space="preserve"> </t>
        </is>
      </c>
    </row>
    <row r="18">
      <c r="A18" s="4" t="inlineStr">
        <is>
          <t>Weighted Average Exercise Price, Exercised</t>
        </is>
      </c>
      <c r="C18" s="4" t="inlineStr">
        <is>
          <t xml:space="preserve"> </t>
        </is>
      </c>
      <c r="D18" s="4" t="inlineStr">
        <is>
          <t xml:space="preserve"> </t>
        </is>
      </c>
    </row>
    <row r="19">
      <c r="A19" s="4" t="inlineStr">
        <is>
          <t>Weighted Average Exercise Price, Forfeited</t>
        </is>
      </c>
      <c r="C19" s="8" t="n">
        <v>6.83</v>
      </c>
      <c r="D19" s="4" t="inlineStr">
        <is>
          <t xml:space="preserve"> </t>
        </is>
      </c>
    </row>
    <row r="20">
      <c r="A20" s="4" t="inlineStr">
        <is>
          <t>Aggregate Intrinsic Value, Forfeited</t>
        </is>
      </c>
      <c r="B20" s="4" t="inlineStr">
        <is>
          <t>[1]</t>
        </is>
      </c>
      <c r="C20" s="4" t="inlineStr">
        <is>
          <t xml:space="preserve"> </t>
        </is>
      </c>
      <c r="D20" s="4" t="inlineStr">
        <is>
          <t xml:space="preserve"> </t>
        </is>
      </c>
    </row>
    <row r="21">
      <c r="A21" s="4" t="inlineStr">
        <is>
          <t>Weighted Average Exercise Price, Expired</t>
        </is>
      </c>
      <c r="C21" s="8" t="n">
        <v>15.94</v>
      </c>
      <c r="D21" s="4" t="inlineStr">
        <is>
          <t xml:space="preserve"> </t>
        </is>
      </c>
    </row>
    <row r="22">
      <c r="A22" s="4" t="inlineStr">
        <is>
          <t>Aggregate Intrinsic Value, Expired</t>
        </is>
      </c>
      <c r="B22" s="4" t="inlineStr">
        <is>
          <t>[1]</t>
        </is>
      </c>
      <c r="C22" s="4" t="inlineStr">
        <is>
          <t xml:space="preserve"> </t>
        </is>
      </c>
      <c r="D22" s="4" t="inlineStr">
        <is>
          <t xml:space="preserve"> </t>
        </is>
      </c>
    </row>
    <row r="23">
      <c r="A23" s="4" t="inlineStr">
        <is>
          <t>Equity Option [Member]</t>
        </is>
      </c>
      <c r="C23" s="4" t="inlineStr">
        <is>
          <t xml:space="preserve"> </t>
        </is>
      </c>
      <c r="D23" s="4" t="inlineStr">
        <is>
          <t xml:space="preserve"> </t>
        </is>
      </c>
    </row>
    <row r="24">
      <c r="A24" s="3" t="inlineStr">
        <is>
          <t>Stock-Based Compensation [Line Items]</t>
        </is>
      </c>
      <c r="C24" s="4" t="inlineStr">
        <is>
          <t xml:space="preserve"> </t>
        </is>
      </c>
      <c r="D24" s="4" t="inlineStr">
        <is>
          <t xml:space="preserve"> </t>
        </is>
      </c>
    </row>
    <row r="25">
      <c r="A25" s="4" t="inlineStr">
        <is>
          <t>Number of Options, beginning</t>
        </is>
      </c>
      <c r="C25" s="4" t="inlineStr">
        <is>
          <t xml:space="preserve"> </t>
        </is>
      </c>
      <c r="D25" s="6" t="n">
        <v>1828329</v>
      </c>
    </row>
    <row r="26">
      <c r="A26" s="4" t="inlineStr">
        <is>
          <t>Number of Options, Balance at ending</t>
        </is>
      </c>
      <c r="C26" s="6" t="n">
        <v>2900205</v>
      </c>
      <c r="D26" s="4" t="inlineStr">
        <is>
          <t xml:space="preserve"> </t>
        </is>
      </c>
    </row>
    <row r="27">
      <c r="A27" s="4" t="inlineStr">
        <is>
          <t>Number of Options, Vested or expected to vest</t>
        </is>
      </c>
      <c r="C27" s="6" t="n">
        <v>2900205</v>
      </c>
      <c r="D27" s="4" t="inlineStr">
        <is>
          <t xml:space="preserve"> </t>
        </is>
      </c>
    </row>
    <row r="28">
      <c r="A28" s="4" t="inlineStr">
        <is>
          <t>Number of Options, Exercisable</t>
        </is>
      </c>
      <c r="C28" s="6" t="n">
        <v>1242111</v>
      </c>
      <c r="D28" s="4" t="inlineStr">
        <is>
          <t xml:space="preserve"> </t>
        </is>
      </c>
    </row>
    <row r="29">
      <c r="A29" s="4" t="inlineStr">
        <is>
          <t>Number of Options, Granted</t>
        </is>
      </c>
      <c r="C29" s="6" t="n">
        <v>1310900</v>
      </c>
      <c r="D29" s="4" t="inlineStr">
        <is>
          <t xml:space="preserve"> </t>
        </is>
      </c>
    </row>
    <row r="30">
      <c r="A30" s="4" t="inlineStr">
        <is>
          <t>Number of Options, Exercised</t>
        </is>
      </c>
      <c r="C30" s="4" t="inlineStr">
        <is>
          <t xml:space="preserve"> </t>
        </is>
      </c>
      <c r="D30" s="4" t="inlineStr">
        <is>
          <t xml:space="preserve"> </t>
        </is>
      </c>
    </row>
    <row r="31">
      <c r="A31" s="4" t="inlineStr">
        <is>
          <t>Number of Options, Forfeited</t>
        </is>
      </c>
      <c r="C31" s="6" t="n">
        <v>-157523</v>
      </c>
      <c r="D31" s="4" t="inlineStr">
        <is>
          <t xml:space="preserve"> </t>
        </is>
      </c>
    </row>
    <row r="32">
      <c r="A32" s="4" t="inlineStr">
        <is>
          <t>Number of Options, Expired</t>
        </is>
      </c>
      <c r="C32" s="6" t="n">
        <v>-81501</v>
      </c>
      <c r="D32" s="4" t="inlineStr">
        <is>
          <t xml:space="preserve"> </t>
        </is>
      </c>
    </row>
    <row r="33"/>
    <row r="34">
      <c r="A34" s="4" t="inlineStr">
        <is>
          <t>[1] Aggregate intrinsic value represents the difference between the exercise price of the option and the closing market price of our common stock on December 31, 2023. The intrinsic value of options exercised during the years ended December 31, 2023 and 2022 was $0 and no options were exercised.</t>
        </is>
      </c>
    </row>
  </sheetData>
  <mergeCells count="4">
    <mergeCell ref="A1:B2"/>
    <mergeCell ref="C1:D1"/>
    <mergeCell ref="A33:C33"/>
    <mergeCell ref="A34:C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Costs - USD ($) $ in Thousands</t>
        </is>
      </c>
      <c r="B1" s="2" t="inlineStr">
        <is>
          <t>12 Months Ended</t>
        </is>
      </c>
    </row>
    <row r="2">
      <c r="B2" s="2" t="inlineStr">
        <is>
          <t>Dec. 31, 2023</t>
        </is>
      </c>
      <c r="C2" s="2" t="inlineStr">
        <is>
          <t>Dec. 31, 2022</t>
        </is>
      </c>
    </row>
    <row r="3">
      <c r="A3" s="3" t="inlineStr">
        <is>
          <t>Stock-Based Compensation [Line Items]</t>
        </is>
      </c>
      <c r="B3" s="4" t="inlineStr">
        <is>
          <t xml:space="preserve"> </t>
        </is>
      </c>
      <c r="C3" s="4" t="inlineStr">
        <is>
          <t xml:space="preserve"> </t>
        </is>
      </c>
    </row>
    <row r="4">
      <c r="A4" s="4" t="inlineStr">
        <is>
          <t>Total</t>
        </is>
      </c>
      <c r="B4" s="5" t="n">
        <v>6092</v>
      </c>
      <c r="C4" s="5" t="n">
        <v>6688</v>
      </c>
    </row>
    <row r="5">
      <c r="A5" s="4" t="inlineStr">
        <is>
          <t>RSUs [Member]</t>
        </is>
      </c>
      <c r="B5" s="4" t="inlineStr">
        <is>
          <t xml:space="preserve"> </t>
        </is>
      </c>
      <c r="C5" s="4" t="inlineStr">
        <is>
          <t xml:space="preserve"> </t>
        </is>
      </c>
    </row>
    <row r="6">
      <c r="A6" s="3" t="inlineStr">
        <is>
          <t>Stock-Based Compensation [Line Items]</t>
        </is>
      </c>
      <c r="B6" s="4" t="inlineStr">
        <is>
          <t xml:space="preserve"> </t>
        </is>
      </c>
      <c r="C6" s="4" t="inlineStr">
        <is>
          <t xml:space="preserve"> </t>
        </is>
      </c>
    </row>
    <row r="7">
      <c r="A7" s="4" t="inlineStr">
        <is>
          <t>RSUs</t>
        </is>
      </c>
      <c r="B7" s="6" t="n">
        <v>1208</v>
      </c>
      <c r="C7" s="6" t="n">
        <v>1272</v>
      </c>
    </row>
    <row r="8">
      <c r="A8" s="4" t="inlineStr">
        <is>
          <t>Stock options [Member]</t>
        </is>
      </c>
      <c r="B8" s="4" t="inlineStr">
        <is>
          <t xml:space="preserve"> </t>
        </is>
      </c>
      <c r="C8" s="4" t="inlineStr">
        <is>
          <t xml:space="preserve"> </t>
        </is>
      </c>
    </row>
    <row r="9">
      <c r="A9" s="3" t="inlineStr">
        <is>
          <t>Stock-Based Compensation [Line Items]</t>
        </is>
      </c>
      <c r="B9" s="4" t="inlineStr">
        <is>
          <t xml:space="preserve"> </t>
        </is>
      </c>
      <c r="C9" s="4" t="inlineStr">
        <is>
          <t xml:space="preserve"> </t>
        </is>
      </c>
    </row>
    <row r="10">
      <c r="A10" s="4" t="inlineStr">
        <is>
          <t>Stock options</t>
        </is>
      </c>
      <c r="B10" s="5" t="n">
        <v>4884</v>
      </c>
      <c r="C10" s="5" t="n">
        <v>54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6092</v>
      </c>
      <c r="C4" s="5" t="n">
        <v>6688</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653</v>
      </c>
      <c r="C7" s="6" t="n">
        <v>1511</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439</v>
      </c>
      <c r="C10" s="5" t="n">
        <v>51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Effective tax rate</t>
        </is>
      </c>
      <c r="B4" s="9" t="n">
        <v>0</v>
      </c>
      <c r="C4" s="9" t="n">
        <v>0</v>
      </c>
    </row>
    <row r="5">
      <c r="A5" s="4" t="inlineStr">
        <is>
          <t>Federal rate</t>
        </is>
      </c>
      <c r="B5" s="9" t="n">
        <v>0.21</v>
      </c>
      <c r="C5" s="9" t="n">
        <v>0.21</v>
      </c>
    </row>
    <row r="6">
      <c r="A6" s="4" t="inlineStr">
        <is>
          <t>State taxes net of federal benefit</t>
        </is>
      </c>
      <c r="B6" s="11" t="n">
        <v>0.078</v>
      </c>
      <c r="C6" s="11" t="n">
        <v>0.022</v>
      </c>
    </row>
    <row r="7">
      <c r="A7" s="4" t="inlineStr">
        <is>
          <t>Apportionment changes percentage</t>
        </is>
      </c>
      <c r="B7" s="9" t="n">
        <v>0.04</v>
      </c>
      <c r="C7" s="4" t="inlineStr">
        <is>
          <t xml:space="preserve"> </t>
        </is>
      </c>
    </row>
    <row r="8">
      <c r="A8" s="4" t="inlineStr">
        <is>
          <t>Valuation allowance</t>
        </is>
      </c>
      <c r="B8" s="11" t="n">
        <v>0.339</v>
      </c>
      <c r="C8" s="9" t="n">
        <v>0.17</v>
      </c>
    </row>
    <row r="9">
      <c r="A9" s="4" t="inlineStr">
        <is>
          <t>Research and development credits</t>
        </is>
      </c>
      <c r="B9" s="4" t="inlineStr">
        <is>
          <t xml:space="preserve"> </t>
        </is>
      </c>
      <c r="C9" s="11" t="n">
        <v>0.033</v>
      </c>
    </row>
    <row r="10">
      <c r="A10" s="4" t="inlineStr">
        <is>
          <t>Prior year’s tax return</t>
        </is>
      </c>
      <c r="B10" s="4" t="inlineStr">
        <is>
          <t xml:space="preserve"> </t>
        </is>
      </c>
      <c r="C10" s="11" t="n">
        <v>0.007</v>
      </c>
    </row>
    <row r="11">
      <c r="A11" s="4" t="inlineStr">
        <is>
          <t>Goodwill impairment percent</t>
        </is>
      </c>
      <c r="B11" s="4" t="inlineStr">
        <is>
          <t xml:space="preserve"> </t>
        </is>
      </c>
      <c r="C11" s="11" t="n">
        <v>0.104</v>
      </c>
    </row>
    <row r="12">
      <c r="A12" s="4" t="inlineStr">
        <is>
          <t>Carried forward tax year</t>
        </is>
      </c>
      <c r="B12" s="4" t="inlineStr">
        <is>
          <t>20 years</t>
        </is>
      </c>
      <c r="C12" s="4" t="inlineStr">
        <is>
          <t xml:space="preserve"> </t>
        </is>
      </c>
    </row>
    <row r="13">
      <c r="A13" s="4" t="inlineStr">
        <is>
          <t>Valuation allowance (in Dollars)</t>
        </is>
      </c>
      <c r="B13" s="5" t="n">
        <v>52700000</v>
      </c>
      <c r="C13" s="5" t="n">
        <v>39000000</v>
      </c>
    </row>
    <row r="14">
      <c r="A14" s="4" t="inlineStr">
        <is>
          <t>Federal NOL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Carried forward tax (in Dollars)</t>
        </is>
      </c>
      <c r="B16" s="6" t="n">
        <v>128196</v>
      </c>
      <c r="C16" s="4" t="inlineStr">
        <is>
          <t xml:space="preserve"> </t>
        </is>
      </c>
    </row>
    <row r="17">
      <c r="A17" s="4" t="inlineStr">
        <is>
          <t>Federal NOL [Member] | U.S. Federal and State Income Tax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Carried forward tax (in Dollars)</t>
        </is>
      </c>
      <c r="B19" s="6" t="n">
        <v>600000</v>
      </c>
      <c r="C19" s="4" t="inlineStr">
        <is>
          <t xml:space="preserve"> </t>
        </is>
      </c>
    </row>
    <row r="20">
      <c r="A20" s="4" t="inlineStr">
        <is>
          <t>U.S. federal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es (in Dollars)</t>
        </is>
      </c>
      <c r="B22" s="5" t="n">
        <v>187492</v>
      </c>
      <c r="C22" s="5" t="n">
        <v>1148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State Income Tax Expense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9627</v>
      </c>
      <c r="C8" s="6" t="n">
        <v>-7954</v>
      </c>
    </row>
    <row r="9">
      <c r="A9" s="4" t="inlineStr">
        <is>
          <t>State</t>
        </is>
      </c>
      <c r="B9" s="6" t="n">
        <v>-4124</v>
      </c>
      <c r="C9" s="6" t="n">
        <v>-1068</v>
      </c>
    </row>
    <row r="10">
      <c r="A10" s="4" t="inlineStr">
        <is>
          <t>Total deferred</t>
        </is>
      </c>
      <c r="B10" s="6" t="n">
        <v>-13751</v>
      </c>
      <c r="C10" s="6" t="n">
        <v>-9022</v>
      </c>
    </row>
    <row r="11">
      <c r="A11" s="4" t="inlineStr">
        <is>
          <t>Change in valuation allowance</t>
        </is>
      </c>
      <c r="B11" s="6" t="n">
        <v>13751</v>
      </c>
      <c r="C11" s="6" t="n">
        <v>9022</v>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30731</v>
      </c>
      <c r="C3" s="5" t="n">
        <v>26768</v>
      </c>
    </row>
    <row r="4">
      <c r="A4" s="4" t="inlineStr">
        <is>
          <t>Capitalized research and development</t>
        </is>
      </c>
      <c r="B4" s="6" t="n">
        <v>9611</v>
      </c>
      <c r="C4" s="6" t="n">
        <v>3418</v>
      </c>
    </row>
    <row r="5">
      <c r="A5" s="4" t="inlineStr">
        <is>
          <t>Stock option expense</t>
        </is>
      </c>
      <c r="B5" s="6" t="n">
        <v>4464</v>
      </c>
      <c r="C5" s="6" t="n">
        <v>2477</v>
      </c>
    </row>
    <row r="6">
      <c r="A6" s="4" t="inlineStr">
        <is>
          <t>Research and development credits</t>
        </is>
      </c>
      <c r="B6" s="6" t="n">
        <v>4824</v>
      </c>
      <c r="C6" s="6" t="n">
        <v>3710</v>
      </c>
    </row>
    <row r="7">
      <c r="A7" s="4" t="inlineStr">
        <is>
          <t>Operating lease liability</t>
        </is>
      </c>
      <c r="B7" s="6" t="n">
        <v>1485</v>
      </c>
      <c r="C7" s="6" t="n">
        <v>1481</v>
      </c>
    </row>
    <row r="8">
      <c r="A8" s="4" t="inlineStr">
        <is>
          <t>RSU expense</t>
        </is>
      </c>
      <c r="B8" s="6" t="n">
        <v>2723</v>
      </c>
      <c r="C8" s="6" t="n">
        <v>2199</v>
      </c>
    </row>
    <row r="9">
      <c r="A9" s="4" t="inlineStr">
        <is>
          <t>Other</t>
        </is>
      </c>
      <c r="B9" s="6" t="n">
        <v>467</v>
      </c>
      <c r="C9" s="6" t="n">
        <v>408</v>
      </c>
    </row>
    <row r="10">
      <c r="A10" s="4" t="inlineStr">
        <is>
          <t>Total deferred tax assets</t>
        </is>
      </c>
      <c r="B10" s="6" t="n">
        <v>54305</v>
      </c>
      <c r="C10" s="6" t="n">
        <v>40461</v>
      </c>
    </row>
    <row r="11">
      <c r="A11" s="4" t="inlineStr">
        <is>
          <t>Valuation allowance</t>
        </is>
      </c>
      <c r="B11" s="6" t="n">
        <v>-52734</v>
      </c>
      <c r="C11" s="6" t="n">
        <v>-38983</v>
      </c>
    </row>
    <row r="12">
      <c r="A12" s="4" t="inlineStr">
        <is>
          <t>Deferred tax assets, net of valuation allowance</t>
        </is>
      </c>
      <c r="B12" s="6" t="n">
        <v>1571</v>
      </c>
      <c r="C12" s="6" t="n">
        <v>1478</v>
      </c>
    </row>
    <row r="13">
      <c r="A13" s="3" t="inlineStr">
        <is>
          <t>Deferred tax liabilities:</t>
        </is>
      </c>
      <c r="B13" s="4" t="inlineStr">
        <is>
          <t xml:space="preserve"> </t>
        </is>
      </c>
      <c r="C13" s="4" t="inlineStr">
        <is>
          <t xml:space="preserve"> </t>
        </is>
      </c>
    </row>
    <row r="14">
      <c r="A14" s="4" t="inlineStr">
        <is>
          <t>Operating right-of-use asset</t>
        </is>
      </c>
      <c r="B14" s="6" t="n">
        <v>-1430</v>
      </c>
      <c r="C14" s="6" t="n">
        <v>-1456</v>
      </c>
    </row>
    <row r="15">
      <c r="A15" s="4" t="inlineStr">
        <is>
          <t>Other</t>
        </is>
      </c>
      <c r="B15" s="6" t="n">
        <v>-141</v>
      </c>
      <c r="C15" s="6" t="n">
        <v>-22</v>
      </c>
    </row>
    <row r="16">
      <c r="A16" s="4" t="inlineStr">
        <is>
          <t>Total deferred tax liabilities</t>
        </is>
      </c>
      <c r="B16" s="6" t="n">
        <v>-1571</v>
      </c>
      <c r="C16" s="6" t="n">
        <v>-1478</v>
      </c>
    </row>
    <row r="17">
      <c r="A17" s="4" t="inlineStr">
        <is>
          <t>Deferred tax assets, net of valuation allowance and deferred tax liabilities</t>
        </is>
      </c>
      <c r="B17" s="4" t="inlineStr">
        <is>
          <t xml:space="preserve"> </t>
        </is>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to Income Before Provision for Income Taxes - Federal Income Tax [Member]</t>
        </is>
      </c>
      <c r="B1" s="2" t="inlineStr">
        <is>
          <t>12 Months Ended</t>
        </is>
      </c>
    </row>
    <row r="2">
      <c r="B2" s="2" t="inlineStr">
        <is>
          <t>Dec. 31, 2023</t>
        </is>
      </c>
      <c r="C2" s="2" t="inlineStr">
        <is>
          <t>Dec. 31, 2022</t>
        </is>
      </c>
    </row>
    <row r="3">
      <c r="A3" s="3" t="inlineStr">
        <is>
          <t>Schedule of Federal Income Tax to Income Before Provision for Income Taxes [Line Items]</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7.80%)</t>
        </is>
      </c>
      <c r="C5" s="4" t="inlineStr">
        <is>
          <t>(2.20%)</t>
        </is>
      </c>
    </row>
    <row r="6">
      <c r="A6" s="4" t="inlineStr">
        <is>
          <t>State rate change</t>
        </is>
      </c>
      <c r="B6" s="4" t="inlineStr">
        <is>
          <t>(4.00%)</t>
        </is>
      </c>
      <c r="C6" s="4" t="inlineStr">
        <is>
          <t xml:space="preserve"> </t>
        </is>
      </c>
    </row>
    <row r="7">
      <c r="A7" s="4" t="inlineStr">
        <is>
          <t>Research and development credits</t>
        </is>
      </c>
      <c r="B7" s="4" t="inlineStr">
        <is>
          <t>(2.40%)</t>
        </is>
      </c>
      <c r="C7" s="4" t="inlineStr">
        <is>
          <t>(3.30%)</t>
        </is>
      </c>
    </row>
    <row r="8">
      <c r="A8" s="4" t="inlineStr">
        <is>
          <t>True-up to prior years return</t>
        </is>
      </c>
      <c r="B8" s="11" t="n">
        <v>0.022</v>
      </c>
      <c r="C8" s="4" t="inlineStr">
        <is>
          <t>(0.70%)</t>
        </is>
      </c>
    </row>
    <row r="9">
      <c r="A9" s="4" t="inlineStr">
        <is>
          <t>Stock-based compensation</t>
        </is>
      </c>
      <c r="B9" s="4" t="inlineStr">
        <is>
          <t>(1.30%)</t>
        </is>
      </c>
      <c r="C9" s="11" t="n">
        <v>0.001</v>
      </c>
    </row>
    <row r="10">
      <c r="A10" s="4" t="inlineStr">
        <is>
          <t>Other</t>
        </is>
      </c>
      <c r="B10" s="11" t="n">
        <v>0.004</v>
      </c>
      <c r="C10" s="4" t="inlineStr">
        <is>
          <t>(0.30%)</t>
        </is>
      </c>
    </row>
    <row r="11">
      <c r="A11" s="4" t="inlineStr">
        <is>
          <t>Goodwill impairment</t>
        </is>
      </c>
      <c r="B11" s="4" t="inlineStr">
        <is>
          <t xml:space="preserve"> </t>
        </is>
      </c>
      <c r="C11" s="11" t="n">
        <v>0.104</v>
      </c>
    </row>
    <row r="12">
      <c r="A12" s="4" t="inlineStr">
        <is>
          <t>Change in valuation allowance</t>
        </is>
      </c>
      <c r="B12" s="11" t="n">
        <v>0.339</v>
      </c>
      <c r="C12" s="9" t="n">
        <v>0.17</v>
      </c>
    </row>
    <row r="13">
      <c r="A13" s="4" t="inlineStr">
        <is>
          <t>Effective tax rat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ntributions</t>
        </is>
      </c>
      <c r="B4" s="9" t="n">
        <v>1</v>
      </c>
      <c r="C4" s="4" t="inlineStr">
        <is>
          <t xml:space="preserve"> </t>
        </is>
      </c>
    </row>
    <row r="5">
      <c r="A5" s="4" t="inlineStr">
        <is>
          <t>Employee compensation</t>
        </is>
      </c>
      <c r="B5" s="9" t="n">
        <v>0.04</v>
      </c>
      <c r="C5" s="4" t="inlineStr">
        <is>
          <t xml:space="preserve"> </t>
        </is>
      </c>
    </row>
    <row r="6">
      <c r="A6" s="4" t="inlineStr">
        <is>
          <t>Other expenses</t>
        </is>
      </c>
      <c r="B6" s="5" t="n">
        <v>237</v>
      </c>
      <c r="C6" s="5" t="n">
        <v>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46" customWidth="1" min="6" max="6"/>
    <col width="13" customWidth="1" min="7" max="7"/>
  </cols>
  <sheetData>
    <row r="1">
      <c r="A1" s="1" t="inlineStr">
        <is>
          <t>Consolidated Statements of Changes in Stockholders’ Equity - USD ($) $ in Thousands</t>
        </is>
      </c>
      <c r="B1" s="2" t="inlineStr">
        <is>
          <t>Series 1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21</t>
        </is>
      </c>
      <c r="B2" s="4" t="inlineStr">
        <is>
          <t xml:space="preserve"> </t>
        </is>
      </c>
      <c r="C2" s="5" t="n">
        <v>11</v>
      </c>
      <c r="D2" s="5" t="n">
        <v>256126</v>
      </c>
      <c r="E2" s="5" t="n">
        <v>-94012</v>
      </c>
      <c r="F2" s="5" t="n">
        <v>-211</v>
      </c>
      <c r="G2" s="5" t="n">
        <v>161914</v>
      </c>
    </row>
    <row r="3">
      <c r="A3" s="4" t="inlineStr">
        <is>
          <t>Balance (in Shares) at Dec. 31, 2021</t>
        </is>
      </c>
      <c r="B3" s="6" t="n">
        <v>8027</v>
      </c>
      <c r="C3" s="6" t="n">
        <v>11235731</v>
      </c>
      <c r="D3" s="4" t="inlineStr">
        <is>
          <t xml:space="preserve"> </t>
        </is>
      </c>
      <c r="E3" s="4" t="inlineStr">
        <is>
          <t xml:space="preserve"> </t>
        </is>
      </c>
      <c r="F3" s="4" t="inlineStr">
        <is>
          <t xml:space="preserve"> </t>
        </is>
      </c>
      <c r="G3" s="4" t="inlineStr">
        <is>
          <t xml:space="preserve"> </t>
        </is>
      </c>
    </row>
    <row r="4">
      <c r="A4" s="4" t="inlineStr">
        <is>
          <t>Settlement of restricted stock units</t>
        </is>
      </c>
      <c r="B4" s="4" t="inlineStr">
        <is>
          <t xml:space="preserve"> </t>
        </is>
      </c>
      <c r="C4" s="4" t="inlineStr">
        <is>
          <t xml:space="preserve"> </t>
        </is>
      </c>
      <c r="D4" s="6" t="n">
        <v>-90</v>
      </c>
      <c r="E4" s="4" t="inlineStr">
        <is>
          <t xml:space="preserve"> </t>
        </is>
      </c>
      <c r="F4" s="4" t="inlineStr">
        <is>
          <t xml:space="preserve"> </t>
        </is>
      </c>
      <c r="G4" s="6" t="n">
        <v>-90</v>
      </c>
    </row>
    <row r="5">
      <c r="A5" s="4" t="inlineStr">
        <is>
          <t>Settlement of restricted stock units (in Shares)</t>
        </is>
      </c>
      <c r="B5" s="4" t="inlineStr">
        <is>
          <t xml:space="preserve"> </t>
        </is>
      </c>
      <c r="C5" s="6" t="n">
        <v>31658</v>
      </c>
      <c r="D5" s="4" t="inlineStr">
        <is>
          <t xml:space="preserve"> </t>
        </is>
      </c>
      <c r="E5" s="4" t="inlineStr">
        <is>
          <t xml:space="preserve"> </t>
        </is>
      </c>
      <c r="F5" s="4" t="inlineStr">
        <is>
          <t xml:space="preserve"> </t>
        </is>
      </c>
      <c r="G5" s="4" t="inlineStr">
        <is>
          <t xml:space="preserve"> </t>
        </is>
      </c>
    </row>
    <row r="6">
      <c r="A6" s="4" t="inlineStr">
        <is>
          <t>Stock-based compensation - restricted stock units</t>
        </is>
      </c>
      <c r="B6" s="4" t="inlineStr">
        <is>
          <t xml:space="preserve"> </t>
        </is>
      </c>
      <c r="C6" s="4" t="inlineStr">
        <is>
          <t xml:space="preserve"> </t>
        </is>
      </c>
      <c r="D6" s="6" t="n">
        <v>1273</v>
      </c>
      <c r="E6" s="4" t="inlineStr">
        <is>
          <t xml:space="preserve"> </t>
        </is>
      </c>
      <c r="F6" s="4" t="inlineStr">
        <is>
          <t xml:space="preserve"> </t>
        </is>
      </c>
      <c r="G6" s="6" t="n">
        <v>1273</v>
      </c>
    </row>
    <row r="7">
      <c r="A7" s="4" t="inlineStr">
        <is>
          <t>Stock-based compensation - stock options</t>
        </is>
      </c>
      <c r="B7" s="4" t="inlineStr">
        <is>
          <t xml:space="preserve"> </t>
        </is>
      </c>
      <c r="C7" s="4" t="inlineStr">
        <is>
          <t xml:space="preserve"> </t>
        </is>
      </c>
      <c r="D7" s="6" t="n">
        <v>5415</v>
      </c>
      <c r="E7" s="4" t="inlineStr">
        <is>
          <t xml:space="preserve"> </t>
        </is>
      </c>
      <c r="F7" s="4" t="inlineStr">
        <is>
          <t xml:space="preserve"> </t>
        </is>
      </c>
      <c r="G7" s="6" t="n">
        <v>5415</v>
      </c>
    </row>
    <row r="8">
      <c r="A8" s="4" t="inlineStr">
        <is>
          <t>Net unrealized (loss) gain on marketable debt securities</t>
        </is>
      </c>
      <c r="B8" s="4" t="inlineStr">
        <is>
          <t xml:space="preserve"> </t>
        </is>
      </c>
      <c r="C8" s="4" t="inlineStr">
        <is>
          <t xml:space="preserve"> </t>
        </is>
      </c>
      <c r="D8" s="4" t="inlineStr">
        <is>
          <t xml:space="preserve"> </t>
        </is>
      </c>
      <c r="E8" s="4" t="inlineStr">
        <is>
          <t xml:space="preserve"> </t>
        </is>
      </c>
      <c r="F8" s="6" t="n">
        <v>-477</v>
      </c>
      <c r="G8" s="6" t="n">
        <v>-477</v>
      </c>
    </row>
    <row r="9">
      <c r="A9" s="4" t="inlineStr">
        <is>
          <t>Net loss</t>
        </is>
      </c>
      <c r="B9" s="4" t="inlineStr">
        <is>
          <t xml:space="preserve"> </t>
        </is>
      </c>
      <c r="C9" s="4" t="inlineStr">
        <is>
          <t xml:space="preserve"> </t>
        </is>
      </c>
      <c r="D9" s="4" t="inlineStr">
        <is>
          <t xml:space="preserve"> </t>
        </is>
      </c>
      <c r="E9" s="6" t="n">
        <v>-65952</v>
      </c>
      <c r="F9" s="4" t="inlineStr">
        <is>
          <t xml:space="preserve"> </t>
        </is>
      </c>
      <c r="G9" s="6" t="n">
        <v>-65952</v>
      </c>
    </row>
    <row r="10">
      <c r="A10" s="4" t="inlineStr">
        <is>
          <t>Balance at Dec. 31, 2022</t>
        </is>
      </c>
      <c r="B10" s="4" t="inlineStr">
        <is>
          <t xml:space="preserve"> </t>
        </is>
      </c>
      <c r="C10" s="5" t="n">
        <v>11</v>
      </c>
      <c r="D10" s="6" t="n">
        <v>262724</v>
      </c>
      <c r="E10" s="6" t="n">
        <v>-159964</v>
      </c>
      <c r="F10" s="6" t="n">
        <v>-688</v>
      </c>
      <c r="G10" s="6" t="n">
        <v>102083</v>
      </c>
    </row>
    <row r="11">
      <c r="A11" s="4" t="inlineStr">
        <is>
          <t>Balance (in Shares) at Dec. 31, 2022</t>
        </is>
      </c>
      <c r="B11" s="6" t="n">
        <v>8027</v>
      </c>
      <c r="C11" s="6" t="n">
        <v>11267389</v>
      </c>
      <c r="D11" s="4" t="inlineStr">
        <is>
          <t xml:space="preserve"> </t>
        </is>
      </c>
      <c r="E11" s="4" t="inlineStr">
        <is>
          <t xml:space="preserve"> </t>
        </is>
      </c>
      <c r="F11" s="4" t="inlineStr">
        <is>
          <t xml:space="preserve"> </t>
        </is>
      </c>
      <c r="G11" s="4" t="inlineStr">
        <is>
          <t xml:space="preserve"> </t>
        </is>
      </c>
    </row>
    <row r="12">
      <c r="A12" s="4" t="inlineStr">
        <is>
          <t>Settlement of restricted stock units</t>
        </is>
      </c>
      <c r="B12" s="4" t="inlineStr">
        <is>
          <t xml:space="preserve"> </t>
        </is>
      </c>
      <c r="C12" s="4" t="inlineStr">
        <is>
          <t xml:space="preserve"> </t>
        </is>
      </c>
      <c r="D12" s="6" t="n">
        <v>-91</v>
      </c>
      <c r="E12" s="4" t="inlineStr">
        <is>
          <t xml:space="preserve"> </t>
        </is>
      </c>
      <c r="F12" s="4" t="inlineStr">
        <is>
          <t xml:space="preserve"> </t>
        </is>
      </c>
      <c r="G12" s="6" t="n">
        <v>-91</v>
      </c>
    </row>
    <row r="13">
      <c r="A13" s="4" t="inlineStr">
        <is>
          <t>Settlement of restricted stock units (in Shares)</t>
        </is>
      </c>
      <c r="B13" s="4" t="inlineStr">
        <is>
          <t xml:space="preserve"> </t>
        </is>
      </c>
      <c r="C13" s="6" t="n">
        <v>61691</v>
      </c>
      <c r="D13" s="4" t="inlineStr">
        <is>
          <t xml:space="preserve"> </t>
        </is>
      </c>
      <c r="E13" s="4" t="inlineStr">
        <is>
          <t xml:space="preserve"> </t>
        </is>
      </c>
      <c r="F13" s="4" t="inlineStr">
        <is>
          <t xml:space="preserve"> </t>
        </is>
      </c>
      <c r="G13" s="4" t="inlineStr">
        <is>
          <t xml:space="preserve"> </t>
        </is>
      </c>
    </row>
    <row r="14">
      <c r="A14" s="4" t="inlineStr">
        <is>
          <t>Stock-based compensation - restricted stock units</t>
        </is>
      </c>
      <c r="B14" s="4" t="inlineStr">
        <is>
          <t xml:space="preserve"> </t>
        </is>
      </c>
      <c r="C14" s="4" t="inlineStr">
        <is>
          <t xml:space="preserve"> </t>
        </is>
      </c>
      <c r="D14" s="6" t="n">
        <v>1208</v>
      </c>
      <c r="E14" s="4" t="inlineStr">
        <is>
          <t xml:space="preserve"> </t>
        </is>
      </c>
      <c r="F14" s="4" t="inlineStr">
        <is>
          <t xml:space="preserve"> </t>
        </is>
      </c>
      <c r="G14" s="6" t="n">
        <v>1208</v>
      </c>
    </row>
    <row r="15">
      <c r="A15" s="4" t="inlineStr">
        <is>
          <t>Stock-based compensation - stock options</t>
        </is>
      </c>
      <c r="B15" s="4" t="inlineStr">
        <is>
          <t xml:space="preserve"> </t>
        </is>
      </c>
      <c r="C15" s="4" t="inlineStr">
        <is>
          <t xml:space="preserve"> </t>
        </is>
      </c>
      <c r="D15" s="6" t="n">
        <v>4884</v>
      </c>
      <c r="E15" s="4" t="inlineStr">
        <is>
          <t xml:space="preserve"> </t>
        </is>
      </c>
      <c r="F15" s="4" t="inlineStr">
        <is>
          <t xml:space="preserve"> </t>
        </is>
      </c>
      <c r="G15" s="6" t="n">
        <v>4884</v>
      </c>
    </row>
    <row r="16">
      <c r="A16" s="4" t="inlineStr">
        <is>
          <t>Conversion of series 1 convertible preferred stock 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eries 1 convertible preferred stock to common stock (in Shares)</t>
        </is>
      </c>
      <c r="B17" s="6" t="n">
        <v>-36</v>
      </c>
      <c r="C17" s="6" t="n">
        <v>35823</v>
      </c>
      <c r="D17" s="4" t="inlineStr">
        <is>
          <t xml:space="preserve"> </t>
        </is>
      </c>
      <c r="E17" s="4" t="inlineStr">
        <is>
          <t xml:space="preserve"> </t>
        </is>
      </c>
      <c r="F17" s="4" t="inlineStr">
        <is>
          <t xml:space="preserve"> </t>
        </is>
      </c>
      <c r="G17" s="4" t="inlineStr">
        <is>
          <t xml:space="preserve"> </t>
        </is>
      </c>
    </row>
    <row r="18">
      <c r="A18" s="4" t="inlineStr">
        <is>
          <t>Net unrealized (loss) gain on marketable debt securities</t>
        </is>
      </c>
      <c r="B18" s="4" t="inlineStr">
        <is>
          <t xml:space="preserve"> </t>
        </is>
      </c>
      <c r="C18" s="4" t="inlineStr">
        <is>
          <t xml:space="preserve"> </t>
        </is>
      </c>
      <c r="D18" s="4" t="inlineStr">
        <is>
          <t xml:space="preserve"> </t>
        </is>
      </c>
      <c r="E18" s="4" t="inlineStr">
        <is>
          <t xml:space="preserve"> </t>
        </is>
      </c>
      <c r="F18" s="6" t="n">
        <v>657</v>
      </c>
      <c r="G18" s="6" t="n">
        <v>657</v>
      </c>
    </row>
    <row r="19">
      <c r="A19" s="4" t="inlineStr">
        <is>
          <t>Net loss</t>
        </is>
      </c>
      <c r="B19" s="4" t="inlineStr">
        <is>
          <t xml:space="preserve"> </t>
        </is>
      </c>
      <c r="C19" s="4" t="inlineStr">
        <is>
          <t xml:space="preserve"> </t>
        </is>
      </c>
      <c r="D19" s="4" t="inlineStr">
        <is>
          <t xml:space="preserve"> </t>
        </is>
      </c>
      <c r="E19" s="6" t="n">
        <v>-40420</v>
      </c>
      <c r="F19" s="4" t="inlineStr">
        <is>
          <t xml:space="preserve"> </t>
        </is>
      </c>
      <c r="G19" s="6" t="n">
        <v>-40420</v>
      </c>
    </row>
    <row r="20">
      <c r="A20" s="4" t="inlineStr">
        <is>
          <t>Balance at Dec. 31, 2023</t>
        </is>
      </c>
      <c r="B20" s="4" t="inlineStr">
        <is>
          <t xml:space="preserve"> </t>
        </is>
      </c>
      <c r="C20" s="5" t="n">
        <v>11</v>
      </c>
      <c r="D20" s="5" t="n">
        <v>268725</v>
      </c>
      <c r="E20" s="5" t="n">
        <v>-200384</v>
      </c>
      <c r="F20" s="5" t="n">
        <v>-31</v>
      </c>
      <c r="G20" s="5" t="n">
        <v>68321</v>
      </c>
    </row>
    <row r="21">
      <c r="A21" s="4" t="inlineStr">
        <is>
          <t>Balance (in Shares) at Dec. 31, 2023</t>
        </is>
      </c>
      <c r="B21" s="6" t="n">
        <v>7991</v>
      </c>
      <c r="C21" s="6" t="n">
        <v>11364903</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Net Loss Per Share Attributable to Common Stockholders, Basic and Diluted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5" t="n">
        <v>-40420</v>
      </c>
      <c r="C4" s="5" t="n">
        <v>-65952</v>
      </c>
    </row>
    <row r="5">
      <c r="A5" s="3" t="inlineStr">
        <is>
          <t>Denominator:</t>
        </is>
      </c>
      <c r="B5" s="4" t="inlineStr">
        <is>
          <t xml:space="preserve"> </t>
        </is>
      </c>
      <c r="C5" s="4" t="inlineStr">
        <is>
          <t xml:space="preserve"> </t>
        </is>
      </c>
    </row>
    <row r="6">
      <c r="A6" s="4" t="inlineStr">
        <is>
          <t>Weighted-average common shares outstanding – basic</t>
        </is>
      </c>
      <c r="B6" s="6" t="n">
        <v>11331338</v>
      </c>
      <c r="C6" s="6" t="n">
        <v>11259615</v>
      </c>
    </row>
    <row r="7">
      <c r="A7" s="4" t="inlineStr">
        <is>
          <t>Net loss per share attributable to common stockholders, basic</t>
        </is>
      </c>
      <c r="B7" s="8" t="n">
        <v>-3.57</v>
      </c>
      <c r="C7" s="8" t="n">
        <v>-5.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Net Loss Per Share Attributable to Common Stockholders, Basic and Diluted (Parentheticals) - $ / shares</t>
        </is>
      </c>
      <c r="B1" s="2" t="inlineStr">
        <is>
          <t>12 Months Ended</t>
        </is>
      </c>
    </row>
    <row r="2">
      <c r="B2" s="2" t="inlineStr">
        <is>
          <t>Dec. 31, 2023</t>
        </is>
      </c>
      <c r="C2" s="2" t="inlineStr">
        <is>
          <t>Dec. 31, 2022</t>
        </is>
      </c>
    </row>
    <row r="3">
      <c r="A3" s="3" t="inlineStr">
        <is>
          <t>Schedule of Net Loss Per Share Attributable to Common Stockholders Basic and Diluted [Abstract]</t>
        </is>
      </c>
      <c r="B3" s="4" t="inlineStr">
        <is>
          <t xml:space="preserve"> </t>
        </is>
      </c>
      <c r="C3" s="4" t="inlineStr">
        <is>
          <t xml:space="preserve"> </t>
        </is>
      </c>
    </row>
    <row r="4">
      <c r="A4" s="4" t="inlineStr">
        <is>
          <t>Weighted-average common shares outstanding – diluted</t>
        </is>
      </c>
      <c r="B4" s="6" t="n">
        <v>11331338</v>
      </c>
      <c r="C4" s="6" t="n">
        <v>11259615</v>
      </c>
    </row>
    <row r="5">
      <c r="A5" s="4" t="inlineStr">
        <is>
          <t>Net loss per share attributable to common stockholders, diluted</t>
        </is>
      </c>
      <c r="B5" s="8" t="n">
        <v>-3.57</v>
      </c>
      <c r="C5" s="8" t="n">
        <v>-5.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chedule of Weighted Average Dilutive Common Share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11419601</v>
      </c>
      <c r="C4" s="6" t="n">
        <v>10343706</v>
      </c>
    </row>
    <row r="5">
      <c r="A5" s="4" t="inlineStr">
        <is>
          <t>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2900205</v>
      </c>
      <c r="C7" s="6" t="n">
        <v>1828329</v>
      </c>
    </row>
    <row r="8">
      <c r="A8" s="4" t="inlineStr">
        <is>
          <t>Restricted stock units issued and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526179</v>
      </c>
      <c r="C10" s="6" t="n">
        <v>486338</v>
      </c>
    </row>
    <row r="11">
      <c r="A11" s="4" t="inlineStr">
        <is>
          <t>Conversion of Series 1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7993217</v>
      </c>
      <c r="C13" s="6" t="n">
        <v>8029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0420</v>
      </c>
      <c r="C4" s="5" t="n">
        <v>-65952</v>
      </c>
    </row>
    <row r="5">
      <c r="A5" s="3" t="inlineStr">
        <is>
          <t>Adjustments to reconcile net loss to net cash used in operating activities:</t>
        </is>
      </c>
      <c r="B5" s="4" t="inlineStr">
        <is>
          <t xml:space="preserve"> </t>
        </is>
      </c>
      <c r="C5" s="4" t="inlineStr">
        <is>
          <t xml:space="preserve"> </t>
        </is>
      </c>
    </row>
    <row r="6">
      <c r="A6" s="4" t="inlineStr">
        <is>
          <t>Loss on impairment of goodwill</t>
        </is>
      </c>
      <c r="B6" s="4" t="inlineStr">
        <is>
          <t xml:space="preserve"> </t>
        </is>
      </c>
      <c r="C6" s="6" t="n">
        <v>29517</v>
      </c>
    </row>
    <row r="7">
      <c r="A7" s="4" t="inlineStr">
        <is>
          <t>Stock based compensation</t>
        </is>
      </c>
      <c r="B7" s="6" t="n">
        <v>6092</v>
      </c>
      <c r="C7" s="6" t="n">
        <v>6688</v>
      </c>
    </row>
    <row r="8">
      <c r="A8" s="4" t="inlineStr">
        <is>
          <t>Operating lease right-of-use asset</t>
        </is>
      </c>
      <c r="B8" s="6" t="n">
        <v>1013</v>
      </c>
      <c r="C8" s="6" t="n">
        <v>1366</v>
      </c>
    </row>
    <row r="9">
      <c r="A9" s="4" t="inlineStr">
        <is>
          <t>Depreciation</t>
        </is>
      </c>
      <c r="B9" s="6" t="n">
        <v>341</v>
      </c>
      <c r="C9" s="6" t="n">
        <v>248</v>
      </c>
    </row>
    <row r="10">
      <c r="A10" s="4" t="inlineStr">
        <is>
          <t>Amortization of premium (Accretion of discount) on marketable debt securities</t>
        </is>
      </c>
      <c r="B10" s="6" t="n">
        <v>-444</v>
      </c>
      <c r="C10" s="6" t="n">
        <v>1137</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1265</v>
      </c>
      <c r="C12" s="6" t="n">
        <v>265</v>
      </c>
    </row>
    <row r="13">
      <c r="A13" s="4" t="inlineStr">
        <is>
          <t>Other assets</t>
        </is>
      </c>
      <c r="B13" s="6" t="n">
        <v>-2300</v>
      </c>
      <c r="C13" s="6" t="n">
        <v>222</v>
      </c>
    </row>
    <row r="14">
      <c r="A14" s="4" t="inlineStr">
        <is>
          <t>Accounts payable</t>
        </is>
      </c>
      <c r="B14" s="6" t="n">
        <v>848</v>
      </c>
      <c r="C14" s="6" t="n">
        <v>631</v>
      </c>
    </row>
    <row r="15">
      <c r="A15" s="4" t="inlineStr">
        <is>
          <t>Accrued expenses</t>
        </is>
      </c>
      <c r="B15" s="6" t="n">
        <v>-505</v>
      </c>
      <c r="C15" s="6" t="n">
        <v>748</v>
      </c>
    </row>
    <row r="16">
      <c r="A16" s="4" t="inlineStr">
        <is>
          <t>Operating lease liabilities</t>
        </is>
      </c>
      <c r="B16" s="6" t="n">
        <v>-917</v>
      </c>
      <c r="C16" s="6" t="n">
        <v>-1327</v>
      </c>
    </row>
    <row r="17">
      <c r="A17" s="4" t="inlineStr">
        <is>
          <t>Net cash provided by (used in) operating activities</t>
        </is>
      </c>
      <c r="B17" s="6" t="n">
        <v>-37557</v>
      </c>
      <c r="C17" s="6" t="n">
        <v>-26457</v>
      </c>
    </row>
    <row r="18">
      <c r="A18" s="3" t="inlineStr">
        <is>
          <t>Cash flows from investing activities:</t>
        </is>
      </c>
      <c r="B18" s="4" t="inlineStr">
        <is>
          <t xml:space="preserve"> </t>
        </is>
      </c>
      <c r="C18" s="4" t="inlineStr">
        <is>
          <t xml:space="preserve"> </t>
        </is>
      </c>
    </row>
    <row r="19">
      <c r="A19" s="4" t="inlineStr">
        <is>
          <t>Purchase of marketable debt securities</t>
        </is>
      </c>
      <c r="B19" s="6" t="n">
        <v>-12186</v>
      </c>
      <c r="C19" s="6" t="n">
        <v>-43550</v>
      </c>
    </row>
    <row r="20">
      <c r="A20" s="4" t="inlineStr">
        <is>
          <t>Proceeds from maturity and redemption of marketable debt securities</t>
        </is>
      </c>
      <c r="B20" s="6" t="n">
        <v>65338</v>
      </c>
      <c r="C20" s="6" t="n">
        <v>58620</v>
      </c>
    </row>
    <row r="21">
      <c r="A21" s="4" t="inlineStr">
        <is>
          <t>Purchase of property and equipment</t>
        </is>
      </c>
      <c r="B21" s="6" t="n">
        <v>-45</v>
      </c>
      <c r="C21" s="6" t="n">
        <v>-120</v>
      </c>
    </row>
    <row r="22">
      <c r="A22" s="4" t="inlineStr">
        <is>
          <t>Net cash provided by (used in) investing activities</t>
        </is>
      </c>
      <c r="B22" s="6" t="n">
        <v>53107</v>
      </c>
      <c r="C22" s="6" t="n">
        <v>14950</v>
      </c>
    </row>
    <row r="23">
      <c r="A23" s="3" t="inlineStr">
        <is>
          <t>Cash flows from financing activities:</t>
        </is>
      </c>
      <c r="B23" s="4" t="inlineStr">
        <is>
          <t xml:space="preserve"> </t>
        </is>
      </c>
      <c r="C23" s="4" t="inlineStr">
        <is>
          <t xml:space="preserve"> </t>
        </is>
      </c>
    </row>
    <row r="24">
      <c r="A24" s="4" t="inlineStr">
        <is>
          <t>Repurchase of shares in connection with settlement of RSUs</t>
        </is>
      </c>
      <c r="B24" s="6" t="n">
        <v>-91</v>
      </c>
      <c r="C24" s="6" t="n">
        <v>-90</v>
      </c>
    </row>
    <row r="25">
      <c r="A25" s="4" t="inlineStr">
        <is>
          <t>Net cash provided by (used in) financing activities</t>
        </is>
      </c>
      <c r="B25" s="6" t="n">
        <v>-91</v>
      </c>
      <c r="C25" s="6" t="n">
        <v>-90</v>
      </c>
    </row>
    <row r="26">
      <c r="A26" s="4" t="inlineStr">
        <is>
          <t>Net increase (decrease) in cash and cash equivalents and restricted cash</t>
        </is>
      </c>
      <c r="B26" s="6" t="n">
        <v>15459</v>
      </c>
      <c r="C26" s="6" t="n">
        <v>-11597</v>
      </c>
    </row>
    <row r="27">
      <c r="A27" s="4" t="inlineStr">
        <is>
          <t>Cash and cash equivalents and restricted cash - beginning of year</t>
        </is>
      </c>
      <c r="B27" s="6" t="n">
        <v>24872</v>
      </c>
      <c r="C27" s="6" t="n">
        <v>36469</v>
      </c>
    </row>
    <row r="28">
      <c r="A28" s="4" t="inlineStr">
        <is>
          <t>Cash and cash equivalents and restricted cash - end of year</t>
        </is>
      </c>
      <c r="B28" s="6" t="n">
        <v>40331</v>
      </c>
      <c r="C28" s="6" t="n">
        <v>24872</v>
      </c>
    </row>
    <row r="29">
      <c r="A29" s="3" t="inlineStr">
        <is>
          <t>Cash pai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Organization and Nature of the Business [Abstract]</t>
        </is>
      </c>
      <c r="B3" s="4" t="inlineStr">
        <is>
          <t xml:space="preserve"> </t>
        </is>
      </c>
    </row>
    <row r="4">
      <c r="A4" s="4" t="inlineStr">
        <is>
          <t>Organization and Nature of the Business</t>
        </is>
      </c>
      <c r="B4" s="4" t="inlineStr">
        <is>
          <t>1.
Organization and Nature of the Business Overview Protara Therapeutics, Inc.,
and its consolidated subsidiaries (“Protara” or the “Company”), is a clinical-stage biopharmaceutical company
committed to advancing transformative therapies for the treatment of cancer and rare diseases. Protara’s portfolio includes two
development programs utilizing TARA-002, an investigational cell therapy in development for the treatment of non-muscle invasive bladder
cancer, or NMIBC, and lymphatic malformations, or LMs. The third program in the portfolio is Intravenous, or IV, Choline Chloride, an
investigational phospholipid substrate replacement therapy in development for patients receiving parenteral nutrition, or PN.
Liquidity and Capital Resources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12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2:10:06Z</dcterms:created>
  <dcterms:modified xmlns:dcterms="http://purl.org/dc/terms/" xmlns:xsi="http://www.w3.org/2001/XMLSchema-instance" xsi:type="dcterms:W3CDTF">2024-03-13T12:10:06Z</dcterms:modified>
</cp:coreProperties>
</file>